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Intangible Assets and Goodwill" sheetId="9" state="visible" r:id="rId9"/>
    <sheet xmlns:r="http://schemas.openxmlformats.org/officeDocument/2006/relationships" name="Collaborations, Contracts and L" sheetId="10" state="visible" r:id="rId10"/>
    <sheet xmlns:r="http://schemas.openxmlformats.org/officeDocument/2006/relationships" name="Accounts Payable and Accrued Li" sheetId="11" state="visible" r:id="rId11"/>
    <sheet xmlns:r="http://schemas.openxmlformats.org/officeDocument/2006/relationships" name="Contingencies and Commitments" sheetId="12" state="visible" r:id="rId12"/>
    <sheet xmlns:r="http://schemas.openxmlformats.org/officeDocument/2006/relationships" name="Concentrations of Credit Risk"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tangible Assets and Goodwill " sheetId="17" state="visible" r:id="rId17"/>
    <sheet xmlns:r="http://schemas.openxmlformats.org/officeDocument/2006/relationships" name="Collaborations, Contracts and18" sheetId="18" state="visible" r:id="rId18"/>
    <sheet xmlns:r="http://schemas.openxmlformats.org/officeDocument/2006/relationships" name="Accounts Payable and Accrued 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tangible Assets and Goodwil25" sheetId="25" state="visible" r:id="rId25"/>
    <sheet xmlns:r="http://schemas.openxmlformats.org/officeDocument/2006/relationships" name="Intangible Assets and Goodwil26" sheetId="26" state="visible" r:id="rId26"/>
    <sheet xmlns:r="http://schemas.openxmlformats.org/officeDocument/2006/relationships" name="Collaborations, Contracts and27" sheetId="27" state="visible" r:id="rId27"/>
    <sheet xmlns:r="http://schemas.openxmlformats.org/officeDocument/2006/relationships" name="Collaborations, Contracts and28" sheetId="28" state="visible" r:id="rId28"/>
    <sheet xmlns:r="http://schemas.openxmlformats.org/officeDocument/2006/relationships" name="Accounts Payable and Accrued 29" sheetId="29" state="visible" r:id="rId29"/>
    <sheet xmlns:r="http://schemas.openxmlformats.org/officeDocument/2006/relationships" name="Contingencies and Commitments (" sheetId="30" state="visible" r:id="rId30"/>
    <sheet xmlns:r="http://schemas.openxmlformats.org/officeDocument/2006/relationships" name="Concentrations of Credit Risk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3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Document Fiscal Year Focus</t>
  </si>
  <si>
    <t>Document Fiscal Period Focus</t>
  </si>
  <si>
    <t>Q3</t>
  </si>
  <si>
    <t>Condensed Consolidated Balance Sheets - USD ($) $ in Thousands</t>
  </si>
  <si>
    <t>Dec. 31, 2016</t>
  </si>
  <si>
    <t>Current assets:</t>
  </si>
  <si>
    <t>Cash and cash equivalents</t>
  </si>
  <si>
    <t>Short-term investments (note 2)</t>
  </si>
  <si>
    <t>Accounts receivable</t>
  </si>
  <si>
    <t>Accrued revenue</t>
  </si>
  <si>
    <t>Investment tax credits receivable</t>
  </si>
  <si>
    <t>Prepaid expenses and other assets</t>
  </si>
  <si>
    <t>Total current assets</t>
  </si>
  <si>
    <t>Restricted investment (note 2)</t>
  </si>
  <si>
    <t>Property and equipment</t>
  </si>
  <si>
    <t>Less accumulated depreciation</t>
  </si>
  <si>
    <t>Property and equipment, net of accumulated depreciation</t>
  </si>
  <si>
    <t>Intangible assets (note 3)</t>
  </si>
  <si>
    <t>Goodwill (note 3)</t>
  </si>
  <si>
    <t>Total assets</t>
  </si>
  <si>
    <t>Current liabilities:</t>
  </si>
  <si>
    <t>Accounts payable and accrued liabilities (note 5)</t>
  </si>
  <si>
    <t>Deferred revenue (note 4)</t>
  </si>
  <si>
    <t>Liability-classified options (note 2)</t>
  </si>
  <si>
    <t>Warrants</t>
  </si>
  <si>
    <t>Total current liabilities</t>
  </si>
  <si>
    <t>Deferred lease incentive</t>
  </si>
  <si>
    <t>Loan payable</t>
  </si>
  <si>
    <t>Contingent consideration (notes 2 and 6)</t>
  </si>
  <si>
    <t>Deferred tax liability</t>
  </si>
  <si>
    <t>Total liabilities</t>
  </si>
  <si>
    <t>Stockholders’ equity:</t>
  </si>
  <si>
    <t>Issued and outstanding: 55,051,983 (December 31, 2016 - 54,841,494)</t>
  </si>
  <si>
    <t>Additional paid-in capital</t>
  </si>
  <si>
    <t>Deficit</t>
  </si>
  <si>
    <t>Accumulated other comprehensive loss</t>
  </si>
  <si>
    <t>Total stockholders' equity</t>
  </si>
  <si>
    <t>Total liabilities and stockholders' equity</t>
  </si>
  <si>
    <t>Condensed Consolidated Balance Sheets (Parenthetical) - $ / shares</t>
  </si>
  <si>
    <t>Statement of Financial Position [Abstract]</t>
  </si>
  <si>
    <t>Common shares, no par value (in USD per share)</t>
  </si>
  <si>
    <t>Common shares, shares issued (in shares)</t>
  </si>
  <si>
    <t>Common shares, shares outstanding (in shares)</t>
  </si>
  <si>
    <t>Condensed Consolidated Statements of Operations and Comprehensive Loss - USD ($) $ in Thousands</t>
  </si>
  <si>
    <t>3 Months Ended</t>
  </si>
  <si>
    <t>Sep. 30, 2016</t>
  </si>
  <si>
    <t>Revenue</t>
  </si>
  <si>
    <t>Total revenue</t>
  </si>
  <si>
    <t>Expenses</t>
  </si>
  <si>
    <t>Research, development, collaborations and contracts</t>
  </si>
  <si>
    <t>General and administrative</t>
  </si>
  <si>
    <t>Depreciation of property and equipment</t>
  </si>
  <si>
    <t>Impairment of intangible assets (note 3)</t>
  </si>
  <si>
    <t>Total expenses</t>
  </si>
  <si>
    <t>Loss from operations</t>
  </si>
  <si>
    <t>Other income (losses)</t>
  </si>
  <si>
    <t>Interest income</t>
  </si>
  <si>
    <t>Interest expense</t>
  </si>
  <si>
    <t>Foreign exchange gain (loss)</t>
  </si>
  <si>
    <t>Gain on disposition of financial instrument</t>
  </si>
  <si>
    <t>Decrease (increase) in fair value of warrant liability (note 2)</t>
  </si>
  <si>
    <t>Increase in fair value of contingent consideration (note 6)</t>
  </si>
  <si>
    <t>Total other income (losses)</t>
  </si>
  <si>
    <t>Loss before income taxes</t>
  </si>
  <si>
    <t>Income tax benefit</t>
  </si>
  <si>
    <t>Net and comprehensive loss</t>
  </si>
  <si>
    <t>Loss per common share</t>
  </si>
  <si>
    <t>Loss per common share basic and diluted (in USD per share)</t>
  </si>
  <si>
    <t>Weighted average number of common shares</t>
  </si>
  <si>
    <t>Weighted average number of common shares basic and diluted (in shares)</t>
  </si>
  <si>
    <t>Condensed Consolidated Statement of Stockholders' Equity - 9 months ended Sep. 30, 2017 - USD ($) $ in Thousands</t>
  </si>
  <si>
    <t>Total</t>
  </si>
  <si>
    <t>Common stock</t>
  </si>
  <si>
    <t>Beginning balance (in shares) at Dec. 31, 2016</t>
  </si>
  <si>
    <t>Beginning balance at Dec. 31, 2016</t>
  </si>
  <si>
    <t>Stock-based compensation</t>
  </si>
  <si>
    <t>Certain fair value adjustments to liability stock option awards</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Net loss</t>
  </si>
  <si>
    <t>Ending balance (in shares) at Sep. 30, 2017</t>
  </si>
  <si>
    <t>Ending balance at Sep. 30, 2017</t>
  </si>
  <si>
    <t>Consolidated Statements of Cash Flow - USD ($) $ in Thousands</t>
  </si>
  <si>
    <t>OPERATING ACTIVITIES</t>
  </si>
  <si>
    <t>Net loss for the period</t>
  </si>
  <si>
    <t>Deferred income taxes</t>
  </si>
  <si>
    <t>Items not involving cash:</t>
  </si>
  <si>
    <t>Unrealized foreign exchange (gains) losses</t>
  </si>
  <si>
    <t>Change in fair value of warrant liability</t>
  </si>
  <si>
    <t>Change in fair value of contingent consideration</t>
  </si>
  <si>
    <t>Net change in non-cash operating items:</t>
  </si>
  <si>
    <t>Accounts payable and accrued liabilities</t>
  </si>
  <si>
    <t>Deferred revenue</t>
  </si>
  <si>
    <t>Deferred lease incentives</t>
  </si>
  <si>
    <t>Net cash used in operating activities</t>
  </si>
  <si>
    <t>INVESTING ACTIVITIES</t>
  </si>
  <si>
    <t>Disposition (acquisition) of short and long-term investments, net</t>
  </si>
  <si>
    <t>Acquisition of property and equipment</t>
  </si>
  <si>
    <t>Net cash provided by (used) in investing activities</t>
  </si>
  <si>
    <t>FINANCING ACTIVITIES</t>
  </si>
  <si>
    <t>Net cash provided by financing activities</t>
  </si>
  <si>
    <t>Effect of foreign exchange rate changes on cash and cash equivalents</t>
  </si>
  <si>
    <t>(Decrease) Increase in cash and cash equivalents</t>
  </si>
  <si>
    <t>Cash and cash equivalents, beginning of period</t>
  </si>
  <si>
    <t>Cash and cash equivalents, end of period</t>
  </si>
  <si>
    <t>Non-cash transactions:</t>
  </si>
  <si>
    <t>Investment tax credit received</t>
  </si>
  <si>
    <t>Acquired property and equipment in trade payables</t>
  </si>
  <si>
    <t>Research, development, collaborations and contracts expense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he Company's portfolio of assets includes a broad pipeline of drug candidates to develop a cure for HBV and leverages the Company’s expertise in Lipid Nanoparticle ("LNP") technology.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6 and included in the Company’s Annual Report on Form 10-K for the year ended December 31, 2016. The unaudited condensed consolidated financial statements reflect, in the opinion of management, all adjustments and reclassifications necessary to present fairly the financial position, results of operations and cash flows at September 30, 2017 and for all periods presented. The results of operations for the three and nine months ended September 30, 2017 and September 30, 2016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6 , except as described below. Principles of Consolidation These unaudited condensed consolidated financial statements include the accounts of the Company and its two wholly-owned subsidiaries, Arbutus Biopharma Inc. ("Arbutus Inc.") and Protiva Biotherapeutics Inc. ("Protiva"). All intercompany transactions and balances have been eliminated on consolidation. 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nine months ended September 30, 2017 , potential common shares of 5,339,714 ( September 30, 2016 – 4,978,101 ) were excluded from the calculation of loss per common share because their inclusion would be anti-dilutive.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and indicates the fair value hierarchy of the valuation techniques used to determine such fair value: Level 1 Level 2 Level 3 September 30, 2017 Assets Cash and cash equivalents $ 15,225 — — $ 15,225 Short-term investments 72,954 — — 72,954 Restricted investment 12,601 — — 12,601 Total $ 100,780 — — $ 100,780 Liabilities Liability-classified options — — $ 1,817 $ 1,817 Contingent consideration — — 10,211 10,211 Total — — $ 12,028 $ 12,028 Level 1 Level 2 Level 3 December 31, 2016 Assets Cash and cash equivalents $ 23,413 — — $ 23,413 Short-term investments 107,146 — — 107,146 Restricted investment 12,601 — — 12,601 Total $ 143,160 — — $ 143,160 Liabilities Warrants — — $ 107 $ 107 Liability-classified options 553 553 Contingent consideration — — 9,065 9,065 Total — — $ 9,725 $ 9,725 The following table presents the changes in fair value of the Company’s warrants: Liability at beginning of the period Fair value of warrants exercised in the period Increase (decrease) in fair value of warrants Liability at end of the period Nine months ended September 30, 2016 $ 883 $ (247 ) $ (339 ) $ 297 Nine months ended September 30, 2017 $ 107 $ (129 ) $ 22 $ — On March 1, 2017, the remaining balance of the Company's warrants of 22,000 expired, resulting in a nil liability balance for the period-ended September 30, 2017 . The change in fair value of warrant liability for the nine months ended September 30, 2017 is recorded in the statement of operations and comprehensive loss.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Nine months ended September 30, 2016 $ 1,909 $ (54 ) $ (907 ) $ 948 Nine months ended September 30, 2017 $ 553 $ (103 ) $ 1,367 $ 1,817 The following table presents the changes in fair value of the Company’s contingent consideration: Liability at beginning of the period Increase in fair value of Contingent Consideration Liability at end of the period Nine months ended September 30, 2016 $ 7,497 $ 756 $ 8,253 Nine months ended September 30, 2017 $ 9,065 $ 1,146 $ 10,211 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modified retrospective method"). The new guidance would be effective for fiscal years beginning after December 15, 2017, which for the Company means January 1, 2018. The Company anticipates applying the modified retrospective method for its implementation, and continues to evaluate the expected impact that the standard could have on its consolidated financial statements and related disclosures, which the Company believes most materially relates to the timing and recognition of its licensing and collaboration contracts that are described in note 4.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The Company currently has no assets that meet the definition of restricted cash. In August 2016, the FASB issued ASU 2016-15, Statement of Cash Flows (Topic 230): Classification of Certain Cash Receipts and Cash Payments. The update addresses eight specific cash flow issues with the objective of reducing the existing diversity in practice. Under this updat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in this update are effective for public business entities for fiscal years beginning after December 31, 2017, which for the Company means January 1, 2018, and interim periods within those fiscal years. Early adoption is permitte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xtent of the impact of this adoption. In November 2016, the FASB issued ASU 2016-18, Statement of Cash Flows (Topic 230): Statement of Cash Flows: Restricted Cash. The update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which for the Company means January 1, 2018. Early adoption is permitted, including adoption in an interim period. If an entity early adopts the amendments in an interim period, any adjustments should be reflected as of the beginning of the fiscal year that included that interim period. The amendments in this update should be applied using a retrospective transition method to each period presented. The Company is currently evaluating the extent of the impact of this adoption. In January 2017, the FASB issued ASU 2017-04, Intangibles - Goodwill and Other (Topic 350): Simplifying the Test for Goodwill Impairment. The update simplifies the subsequent measurement of goodwill by eliminating Step 2 from the goodwill impairment test. In computing the implied fair value of goodwill under the existing standard, an entity had to perform procedures to determine the fair value at impairment testing date of its assets and liabilities following the procedure that would be required in determining the fair value of assets required and liabilities assumed in a business combination. Instead, under the amendments in this update, an entity should perform its annual, or interim, goodwill impairment test by comparing the fair value of a reporting unit with its carrying amount. The amendments in this update are effective for public business entities should be adopted for its annual or any interim goodwill impairment tests in fiscal years beginning after December 15, 2019, which for the Company means January 1, 2020. Early adoption is permitted for interim or annual goodwill impairment tests performed on testing dates after January 1, 2017. The Company is currently evaluating the extent of the impact of this adoption.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under Topic 718. An entity should account for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which for the Company means January 1, 2018. Early adoption is permitted, including adoption in any interim period for public business entities for reporting periods for which financial statements have not yet been issued. The amendments in this Update should be applied prospectively to an award modified on or after the adoption date. The Company early adopted the amendments in this Update effective April 1, 2017. This adoption did not have an effect in the Company's statement of operations and comprehensive loss for the period beginning on the adoption date, to the period ended September 30, 2017, as no award modifications occurred.</t>
  </si>
  <si>
    <t>Intangible Assets and Goodwill</t>
  </si>
  <si>
    <t>Goodwill and Intangible Assets Disclosure [Abstract]</t>
  </si>
  <si>
    <t>Intangible assets and goodwill</t>
  </si>
  <si>
    <t>Intangible assets and goodwill All in-process research and development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The following table summarizes the carrying values of the intangible assets as at September 30, 2017 : September 30, 2017 December 31, 2016 IPR&amp;D – Immune Modulators $ 40,798 $ 40,798 IPR&amp;D – Antigen Inhibitors 14,811 14,811 IPR&amp;D – cccDNA Sterilizers 43,836 43,836 Total Intangible Assets $ 99,445 $ 99,445 Impairment evaluation of goodwill At September 30, 2017 , the Company did not identify any new indicators of impairment. No impairment charge on intangible assets or goodwill was recorded for the period ended September 30, 2017 (three months ended September 30, 2016 - nil ; nine months ended September 30, 2016 - $156,324,000 ).</t>
  </si>
  <si>
    <t>Collaborations, Contracts and Licensing Agreements</t>
  </si>
  <si>
    <t>Deferred Revenue Disclosure [Abstract]</t>
  </si>
  <si>
    <t>Collaborations, contracts and licensing agreements</t>
  </si>
  <si>
    <t>Collaborations, contracts and licensing agreements The following table set forth revenue recognized under collaborations, contracts and licensing agreements, in thousands: Three months ended September 30, Nine months ended September 30, 2017 2016 2017 2016 Alexion (a) $ 6,859 $ — $ 7,956 $ — Dicerna (b) — 727 — 1,292 Other milestone and royalty payments (c) 33 47 210 394 Total revenue $ 6,892 $ 774 $ 8,166 $ 1,686 (a) License Agreement with Alexion Pharmaceuticals, Inc. ("Alexion") On March 16, 2017, the Company signed a license agreement with Alexion that entitles Alexion to research, develop, manufacture, and commercialize products with the Company's lipid nanoparticle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remaining deferred revenue balance of $6,739,000 , as well as any revenue and costs related to closeout procedures in the statement of operations and comprehensive loss for the period ended September 30, 2017. (b) License and Development and Supply Agreement with Dicerna Pharmaceuticals, Inc. (“Dicerna”) 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 as well as payments for manufacturing and services provided. In September 2016, Dicerna announced the discontinuation of their DCR-PH1 program using the Company's technology. As such, the Company revised the estimated completion date of performance period from March 2017 to September 30, 2016, at which time the Company had no further remaining performance obligations. This resulted in the recognition of $1,066,000 in Dicerna license fee revenue for year ended December 31, 2016 and no revenue thereafter. (c)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and nine months ended September 30, 2017 , the Company recorded $33,000 and $156,000 in Marqibo royalty revenue (three and nine months ended September 30, 2016 - $50,000 and $136,000 respectively). For the nine months ended September 30, 2017 , the Company accrued 2.5% in royalties due to TPC in respect of the Marqibo royalty earned by the Company – see note 6, contingencies and commitments.</t>
  </si>
  <si>
    <t>Accounts Payable and Accrued Liabilities</t>
  </si>
  <si>
    <t>Payables and Accruals [Abstract]</t>
  </si>
  <si>
    <t>Accounts payable and accrued liabilities Accounts payable and accrued liabilities are comprised of the following, in thousands: September 30, 2017 December 31, 2016 Trade accounts payable $ 2,291 $ 3,215 Research and development accruals 2,955 3,131 Professional fee accruals 226 498 Deferred lease inducements 38 350 Payroll accruals 189 2,178 Other accrued liabilities 704 538 $ 6,403 $ 9,910</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23,000 ). As at September 30, 2017 , a cumulative contribution of $2,966,000 ( C$3,702,000 )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and nine months ended September 30, 2017 , the Company earned royalties on Marqibo sales in the amount of $33,000 and $156,000 respectively (three and nine months ended September 30, 2016 – $50,000 and $136,000 , respectively) (see note 4(c)), resulting in $4,000 being recorded by the Company as royalty payable to TPC ( September 30, 2016 - $3,000 ). The cumulative amount paid or accrued up to September 30, 2017 was $21,000 , therefore the remaining contingent amount due to TPC is $2,945,000 ( C$3,675,000 ). Arbitration with the University of British Columbia (“UBC”) Certain early work on lipid nanoparticle delivery systems and related inventions was undertaken at the Company and assigned to the University of British Columbia (UBC). These inventions are licensed to the Company by UBC under a license agreement, initially entered in 1998 as amended in 2001, 2006 and 2007. The Company has granted sublicenses under the UBC license to Alnylam. Alnylam has in turn sublicensed back to the Company under the licensed UBC patents for discovery, development and commercialization of siRNA products. Certain sublicenses to other parties were also granted.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filed a Counterclaim involving a patent application that Arbutus alleges UBC wrongly licensed to a third party rather than to Arbutus. The proceedings have been divided into three phases, with a first hearing that took place in June 2017. The arbitrator determined in the first phase which agreements are sublicense agreements within UBC's claim, and which are not. No finding was made as to whether any licensing fees are due to UBC under these agreements; this will be the subject of the second phase of arbitration. A schedule for the remaining phases has not yet been set. Arbitration and related matters are costly and may divert the attention of the Company’s management and other resources that would otherwise be engaged in other activities. The Company continues to dispute UBC's allegations, and seeks license payments for said application, and an exclusive worldwide license to said applic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are recorded by the Company as incurred. Arbitration with Acuitas Therapeutics (“Acuitas”) In August 2017, Arbutus provided Acuitas with notice that Arbutus considered Acuitas to be in material breach of the cross-license agreement. The cross-license agreement provides that it may be terminated upon any material breach by the other party 60 days after receipt of written notice of termination describing the material breach in reasonable detail. In October 2016, Acuitas filed a Notice of Civil Claim in the Supreme Court of British Columbia seeking an order that Arbutus perform its obligations under the Cross License Agreement, for damages ancillary to specific performance, injunctive relief, interest and costs. The Company disputes Acuitas’ position, and filed a Counterclaim seeking a declaration that Acuitas is in breach of the Cross License Agreement, and claiming injunctive relief, damages, interest and costs. In January 2017, the Company filed an application seeking an order to enjoin Acuitas from, among other things, entering into any further agreements purporting to sublicense Arbutus’ technology from the date of the order to the date of trial or further order from the Court. In February 2017, the Company announced that the Supreme Court of British Columbia granted its request for a pre-trial injunction against Acuitas, preventing Acuitas from further sublicensing of the Company's lipid nanoparticle (LNP) technology until the end of October, or further order of the Court. Under the terms of the pre-trial injunction, Acuitas is prevented from entering into any new agreements which include sublicensing of the Company's LNP. In March 2017, Acuitas sought leave to appeal from the injunction decision and in April 2017, the appeal was denied. On September 29, 2017, the injunction order was extended by consent to March 2, 2018. The contractual issues concerning the Cross License Agreement (excluding the claims for damages) are set for trial for 10 days commencing on February 19, 2018. Arbitration and related matters are costly and may divert the attention of the Company’s management and other resources that would otherwise be engaged in other activities. Costs related to the arbitration are recorded by the Company as incurred. No contingency asset was recorded by the Company for the period ended September 30, 2017, as the damages, interest and costs are not determined until following the trial. Contingent consideration from Arbutus Inc. acquisition of Enantigen and License Agreements between Enantigen and the Baruch S. Blumberg Institute (“Blumberg”) and Drexel University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the Company, following the Company’s merger with Arbutus Inc. Under the stock purchase agreement, Arbutus Inc. agreed to pay up to a total of $21,000,000 to Enantigen’s selling stockholders upon the achievement of certain triggering events related to Enantigen’s two programs in pre-clinical development related to HBV therapies. The first triggering event is the enrollment of the first patient in a Phase 1b clinical trial in HBV patients, which the Company believes is likely to occur in the next twelve-month period. The regulatory, development and sales milestone payments had an initial estimated fair value of approximately $6,727,000 as at the date of acquisition of Arbutus Inc., and have been treated as contingent consideration payable in the purchase price allocation,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 data. Contingent consideration is recorded as a financial liability, and measured at its fair value at each reporting date, based on an updated consideration of the probability-weighted assessment of expected milestone timing, with any changes in fair value from the previous reporting date recorded in the statement of operations and comprehensive loss (see note 2). Drexel and Blumberg In February 2014, Arbutus Inc. entered into a license agreement with Blumberg and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is required to pay up to $1,2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our exclusive license under the Agreement to include the sole and exclusive right to obtain and exclusive, royalty-bearing, worldwide and all-fields license under Blumberg's rights in certain other inventions described in the agreement.</t>
  </si>
  <si>
    <t>Concentrations of Credit Risk</t>
  </si>
  <si>
    <t>Risks and Uncertainties [Abstract]</t>
  </si>
  <si>
    <t>Concentrations of credit risk</t>
  </si>
  <si>
    <t>Concentrations of credit risk Credit risk is defined by the Company as an unexpected loss in cash and earnings if a collaborative partner is unable to pay its obligations on a timely basis.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September 30, 2017 was the accounts receivable balance of $846,000 ( December 31, 2016 - $273,000 ). All accounts receivable balances were current at September 30, 2017 and at December 31, 2016 .</t>
  </si>
  <si>
    <t>Subsequent Events</t>
  </si>
  <si>
    <t>Subsequent Events [Abstract]</t>
  </si>
  <si>
    <t>Subsequent events</t>
  </si>
  <si>
    <t>Subsequent events Investment from Roivant Sciences Ltd ("Roivant") On October 2, 2017, the Company announced that it entered into a subscription agreement with Roivant for the sale of Series A participating convertible preferred shares ("Preferred Shares:) to Roivant for gross proceeds of $116,400,000 .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common shares on October 16, 2021 (subject to limited exceptions in the event of certain fundamental corporate transactions relating to Arbutus’ capital structure or assets, which would permit earlier conversion at Roivant’s option). After conversion of the Preferred Shares into common shares, based on the number of common shares outstanding on October 2, 2017, Roivant would hold 49.90% of the Company's common shares. Roivant has agreed to a four year lock-up period for this investment and its existing holdings in Arbutus. Roivant has also agreed to a four year standstill whereby Roivant will not acquire greater than 49.99% of the Company's common shares or securities convertible into common shares. The initial investment of $50,000,000 closed on October 16, 2017, and the remaining amount of $66,400,000 is expected to close by the end of the year upon satisfaction of customary closing conditions including regulatory and shareholder approvals, as applicable, under Canadian securities law. License agreement with Gritstone Oncology, Inc. ("Gritstone") On October 16, 2017, the Company entered into a license agreement with Gritstone that entitles Gritstone to research, develop, manufacture and commercialize products with the Company’s LNP technology. The total potential payments under this arrangement include upfront, development and commercial milestone payments and royalty payments on future product sales.</t>
  </si>
  <si>
    <t>Significant Accounting Policies (Policies)</t>
  </si>
  <si>
    <t>Basis of presentation</t>
  </si>
  <si>
    <t>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6 and included in the Company’s Annual Report on Form 10-K for the year ended December 31, 2016. The unaudited condensed consolidated financial statements reflect, in the opinion of management, all adjustments and reclassifications necessary to present fairly the financial position, results of operations and cash flows at September 30, 2017 and for all periods presented. The results of operations for the three and nine months ended September 30, 2017 and September 30, 2016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6 , except as described below.</t>
  </si>
  <si>
    <t>Principles of Consolidation</t>
  </si>
  <si>
    <t>Principles of Consolidation These unaudited condensed consolidated financial statements include the accounts of the Company and its two wholly-owned subsidiaries, Arbutus Biopharma Inc. ("Arbutus Inc.") and Protiva Biotherapeutics Inc. ("Protiva"). All intercompany transactions and balances have been eliminated on consolidation.</t>
  </si>
  <si>
    <t>Income or loss per share</t>
  </si>
  <si>
    <t>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nine months ended September 30, 2017 , potential common shares of 5,339,714 ( September 30, 2016 – 4,978,101 ) were excluded from the calculation of loss per common share because their inclusion would be anti-dilutive</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modified retrospective method"). The new guidance would be effective for fiscal years beginning after December 15, 2017, which for the Company means January 1, 2018. The Company anticipates applying the modified retrospective method for its implementation, and continues to evaluate the expected impact that the standard could have on its consolidated financial statements and related disclosures, which the Company believes most materially relates to the timing and recognition of its licensing and collaboration contracts that are described in note 4.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The Company currently has no assets that meet the definition of restricted cash. In August 2016, the FASB issued ASU 2016-15, Statement of Cash Flows (Topic 230): Classification of Certain Cash Receipts and Cash Payments. The update addresses eight specific cash flow issues with the objective of reducing the existing diversity in practice. Under this updat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in this update are effective for public business entities for fiscal years beginning after December 31, 2017, which for the Company means January 1, 2018, and interim periods within those fiscal years. Early adoption is permitte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xtent of the impact of this adoption. In November 2016, the FASB issued ASU 2016-18, Statement of Cash Flows (Topic 230): Statement of Cash Flows: Restricted Cash. The update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which for the Company means January 1, 2018. Early adoption is permitted, including adoption in an interim period. If an entity early adopts the amendments in an interim period, any adjustments should be reflected as of the beginning of the fiscal year that included that interim period. The amendments in this update should be applied using a retrospective transition method to each period presented. The Company is currently evaluating the extent of the impact of this adoption. In January 2017, the FASB issued ASU 2017-04, Intangibles - Goodwill and Other (Topic 350): Simplifying the Test for Goodwill Impairment. The update simplifies the subsequent measurement of goodwill by eliminating Step 2 from the goodwill impairment test. In computing the implied fair value of goodwill under the existing standard, an entity had to perform procedures to determine the fair value at impairment testing date of its assets and liabilities following the procedure that would be required in determining the fair value of assets required and liabilities assumed in a business combination. Instead, under the amendments in this update, an entity should perform its annual, or interim, goodwill impairment test by comparing the fair value of a reporting unit with its carrying amount. The amendments in this update are effective for public business entities should be adopted for its annual or any interim goodwill impairment tests in fiscal years beginning after December 15, 2019, which for the Company means January 1, 2020. Early adoption is permitted for interim or annual goodwill impairment tests performed on testing dates after January 1, 2017. The Company is currently evaluating the extent of the impact of this adoption.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under Topic 718. An entity should account for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which for the Company means January 1, 2018. Early adoption is permitted, including adoption in any interim period for public business entities for reporting periods for which financial statements have not yet been issued. The amendments in this Update should be applied prospectively to an award modified on or after the adoption date. The Company early adopted the amendments in this Update effective April 1, 2017. This adoption did not have an effect in the Company's statement of operations and comprehensive loss for the period beginning on the adoption date, to the period ended September 30, 2017, as no award modifications occurred.</t>
  </si>
  <si>
    <t>Significant Accounting Policies (Tables)</t>
  </si>
  <si>
    <t>Assets and liabilities measured at fair value on a recurring basis</t>
  </si>
  <si>
    <t>The following table presents information about the Company’s assets and liabilities that are measured at fair value on a recurring basis, and indicates the fair value hierarchy of the valuation techniques used to determine such fair value: Level 1 Level 2 Level 3 September 30, 2017 Assets Cash and cash equivalents $ 15,225 — — $ 15,225 Short-term investments 72,954 — — 72,954 Restricted investment 12,601 — — 12,601 Total $ 100,780 — — $ 100,780 Liabilities Liability-classified options — — $ 1,817 $ 1,817 Contingent consideration — — 10,211 10,211 Total — — $ 12,028 $ 12,028 Level 1 Level 2 Level 3 December 31, 2016 Assets Cash and cash equivalents $ 23,413 — — $ 23,413 Short-term investments 107,146 — — 107,146 Restricted investment 12,601 — — 12,601 Total $ 143,160 — — $ 143,160 Liabilities Warrants — — $ 107 $ 107 Liability-classified options 553 553 Contingent consideration — — 9,065 9,065 Total — — $ 9,725 $ 9,725</t>
  </si>
  <si>
    <t>Changes in fair value of warrants</t>
  </si>
  <si>
    <t>The following table presents the changes in fair value of the Company’s warrants: Liability at beginning of the period Fair value of warrants exercised in the period Increase (decrease) in fair value of warrants Liability at end of the period Nine months ended September 30, 2016 $ 883 $ (247 ) $ (339 ) $ 297 Nine months ended September 30, 2017 $ 107 $ (129 ) $ 22 $ —</t>
  </si>
  <si>
    <t>Changes in fair value of liability option</t>
  </si>
  <si>
    <t>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Nine months ended September 30, 2016 $ 1,909 $ (54 ) $ (907 ) $ 948 Nine months ended September 30, 2017 $ 553 $ (103 ) $ 1,367 $ 1,817</t>
  </si>
  <si>
    <t>Schedule of changes in fair value of contingent consideration</t>
  </si>
  <si>
    <t>The following table presents the changes in fair value of the Company’s contingent consideration: Liability at beginning of the period Increase in fair value of Contingent Consideration Liability at end of the period Nine months ended September 30, 2016 $ 7,497 $ 756 $ 8,253 Nine months ended September 30, 2017 $ 9,065 $ 1,146 $ 10,211</t>
  </si>
  <si>
    <t>Intangible Assets and Goodwill (Tables)</t>
  </si>
  <si>
    <t>Summary of carrying values, net of impairment of the intangible assets</t>
  </si>
  <si>
    <t>The following table summarizes the carrying values of the intangible assets as at September 30, 2017 : September 30, 2017 December 31, 2016 IPR&amp;D – Immune Modulators $ 40,798 $ 40,798 IPR&amp;D – Antigen Inhibitors 14,811 14,811 IPR&amp;D – cccDNA Sterilizers 43,836 43,836 Total Intangible Assets $ 99,445 $ 99,445</t>
  </si>
  <si>
    <t>Collaborations, Contracts and Licensing Agreements (Tables)</t>
  </si>
  <si>
    <t>Schedule of revenue recognized under collaborations, contracts and licensing agreements</t>
  </si>
  <si>
    <t>The following table set forth revenue recognized under collaborations, contracts and licensing agreements, in thousands: Three months ended September 30, Nine months ended September 30, 2017 2016 2017 2016 Alexion (a) $ 6,859 $ — $ 7,956 $ — Dicerna (b) — 727 — 1,292 Other milestone and royalty payments (c) 33 47 210 394 Total revenue $ 6,892 $ 774 $ 8,166 $ 1,686</t>
  </si>
  <si>
    <t>Accounts Payable and Accrued Liabilities (Tables)</t>
  </si>
  <si>
    <t>Schedule of accounts payable and accrued liabilities</t>
  </si>
  <si>
    <t>Accounts payable and accrued liabilities are comprised of the following, in thousands: September 30, 2017 December 31, 2016 Trade accounts payable $ 2,291 $ 3,215 Research and development accruals 2,955 3,131 Professional fee accruals 226 498 Deferred lease inducements 38 350 Payroll accruals 189 2,178 Other accrued liabilities 704 538 $ 6,403 $ 9,910</t>
  </si>
  <si>
    <t>Significant Accounting Policies - Narrative (Details)</t>
  </si>
  <si>
    <t>Sep. 30, 2017subsidiaryshares</t>
  </si>
  <si>
    <t>Sep. 30, 2016shares</t>
  </si>
  <si>
    <t>Wholly-owed subsidiaries | subsidiary</t>
  </si>
  <si>
    <t>Anti-dilutive common shares excluded from calculation of loss per common share (in shares) | shares</t>
  </si>
  <si>
    <t>Significant Accounting Policies - Assets and Liabilities Measured at Fair Value on Recurring Basis (Details) - USD ($) $ in Thousands</t>
  </si>
  <si>
    <t>Dec. 31, 2015</t>
  </si>
  <si>
    <t>Assets</t>
  </si>
  <si>
    <t>Short-term investments</t>
  </si>
  <si>
    <t>Restricted investment</t>
  </si>
  <si>
    <t>Total Assets</t>
  </si>
  <si>
    <t>Liabilities</t>
  </si>
  <si>
    <t>Liability-classified options</t>
  </si>
  <si>
    <t>Contingent consideration</t>
  </si>
  <si>
    <t>Total Liabilities</t>
  </si>
  <si>
    <t>Significant Accounting Policies - Changes in Fair Value of the Company's Warrants (Details) - USD ($) $ in Thousands</t>
  </si>
  <si>
    <t>Mar. 01, 2017</t>
  </si>
  <si>
    <t>Fair Value, Liabilities Measured on Recurring Basis [Roll Forward]</t>
  </si>
  <si>
    <t>Liability at beginning of the period</t>
  </si>
  <si>
    <t>Fair value of warrants exercised in the period</t>
  </si>
  <si>
    <t>Increase (decrease) in fair value of warrants</t>
  </si>
  <si>
    <t>Liability at end of the period</t>
  </si>
  <si>
    <t>Class of warrant expired (in shares)</t>
  </si>
  <si>
    <t>Warrants and rights outstanding</t>
  </si>
  <si>
    <t>Significant Accounting Policies - Changes in Fair Value of Liability-Classified Stock Options (Details) - USD ($) $ in Thousands</t>
  </si>
  <si>
    <t>Liability classified stock options</t>
  </si>
  <si>
    <t>Fair value of liability-classified options exercised in the period</t>
  </si>
  <si>
    <t>Increase (decrease) in fair value of liability</t>
  </si>
  <si>
    <t>Significant Accounting Policies - Changes in Fair Value of Contingent Consideration (Details) - USD ($) $ in Thousands</t>
  </si>
  <si>
    <t>Business Combination, Contingent Consideration Arrangements, Change in Amount of Contingent Consideration Fair Value, Liability [Roll Forward]</t>
  </si>
  <si>
    <t>Increase in fair value of Contingent Consideration</t>
  </si>
  <si>
    <t>Intangible Assets and Goodwill - Summary of carrying value of intangible assets (Details) - USD ($) $ in Thousands</t>
  </si>
  <si>
    <t>Indefinite-lived Intangible Assets [Line Items]</t>
  </si>
  <si>
    <t>Intangible assets</t>
  </si>
  <si>
    <t>IPR&amp;D – Immune Modulators</t>
  </si>
  <si>
    <t>IPR&amp;D – Antigen Inhibitors</t>
  </si>
  <si>
    <t>IPR&amp;D – cccDNA Sterilizers</t>
  </si>
  <si>
    <t>Intangible Assets and Goodwill - Narrative (Details) - USD ($)</t>
  </si>
  <si>
    <t>Goodwill impairment charge</t>
  </si>
  <si>
    <t>Collaborations, Contracts and Licensing Agreements - Revenue Recognized Under Collaborations, Contracts and Licensing Agreements (Details) - USD ($)</t>
  </si>
  <si>
    <t>12 Months Ended</t>
  </si>
  <si>
    <t>Collaborative Arrangements and Non-collaborative Arrangement Transactions [Line Items]</t>
  </si>
  <si>
    <t>Alexion</t>
  </si>
  <si>
    <t>Collaborations and contracts</t>
  </si>
  <si>
    <t>Licensing fees, milestone and royalty payments</t>
  </si>
  <si>
    <t>Dicerna</t>
  </si>
  <si>
    <t>Other milestone and royalty payments</t>
  </si>
  <si>
    <t>Collaborations, Contracts and Licensing Agreements - Narrative (Details)</t>
  </si>
  <si>
    <t>Sep. 30, 2017USD ($)</t>
  </si>
  <si>
    <t>Sep. 30, 2016USD ($)</t>
  </si>
  <si>
    <t>Dec. 31, 2016USD ($)</t>
  </si>
  <si>
    <t>Dec. 31, 2012USD ($)</t>
  </si>
  <si>
    <t>Mar. 16, 2017USD ($)</t>
  </si>
  <si>
    <t>Nov. 16, 2014USD ($)</t>
  </si>
  <si>
    <t>May 06, 2006chemotherapy_products</t>
  </si>
  <si>
    <t>Research and Development Arrangement, Contract to Perform for Others [Line Items]</t>
  </si>
  <si>
    <t>Number of chemotherapy products with worldwide licenses | chemotherapy_products</t>
  </si>
  <si>
    <t>Marqibo Commercial Sales</t>
  </si>
  <si>
    <t>Marqibo</t>
  </si>
  <si>
    <t>Royalty revenue</t>
  </si>
  <si>
    <t>License upfront payment</t>
  </si>
  <si>
    <t>Total deferred revenue</t>
  </si>
  <si>
    <t>Talon</t>
  </si>
  <si>
    <t>Potential milestone payments</t>
  </si>
  <si>
    <t>Royalties percentage</t>
  </si>
  <si>
    <t>2.50%</t>
  </si>
  <si>
    <t>Accounts Payable and Accrued Liabilities (Details) - USD ($) $ in Thousands</t>
  </si>
  <si>
    <t>Trade accounts payable</t>
  </si>
  <si>
    <t>Research and development accruals</t>
  </si>
  <si>
    <t>Professional fee accruals</t>
  </si>
  <si>
    <t>Deferred lease inducements</t>
  </si>
  <si>
    <t>Payroll accruals</t>
  </si>
  <si>
    <t>Other accrued liabilities</t>
  </si>
  <si>
    <t>Contingencies and Commitments (Details) CAD in Thousands</t>
  </si>
  <si>
    <t>Jun. 05, 2016USD ($)research_funding_period_extensions</t>
  </si>
  <si>
    <t>Jan. 16, 2015USD ($)</t>
  </si>
  <si>
    <t>Jun. 30, 2017Legal_proceedings</t>
  </si>
  <si>
    <t>Nov. 30, 2014USD ($)</t>
  </si>
  <si>
    <t>Oct. 31, 2014USD ($)</t>
  </si>
  <si>
    <t>Feb. 28, 2014USD ($)compound_series</t>
  </si>
  <si>
    <t>Sep. 30, 2017USD ($)program</t>
  </si>
  <si>
    <t>Mar. 31, 2004USD ($)</t>
  </si>
  <si>
    <t>Mar. 31, 2004CAD</t>
  </si>
  <si>
    <t>Sep. 30, 2017CAD</t>
  </si>
  <si>
    <t>Sep. 30, 2017CADprogram</t>
  </si>
  <si>
    <t>Contingencies and Commitments [Line Items]</t>
  </si>
  <si>
    <t>Percent of costs funded by TPC</t>
  </si>
  <si>
    <t>27.00%</t>
  </si>
  <si>
    <t>Maximum contribution for product</t>
  </si>
  <si>
    <t>Cumulative contribution for product</t>
  </si>
  <si>
    <t>Royalty guarantees commitments percentage</t>
  </si>
  <si>
    <t>Arbitration with the University of British Columbia</t>
  </si>
  <si>
    <t>Loss contingency, damages sought for allegedly unpaid royalties</t>
  </si>
  <si>
    <t>Number of legal proceedings | Legal_proceedings</t>
  </si>
  <si>
    <t>Arbutus Inc. | Enantigen</t>
  </si>
  <si>
    <t>Business combination, high end of payment upon achievement of certain triggering events</t>
  </si>
  <si>
    <t>Programs in pre-clinical development | program</t>
  </si>
  <si>
    <t>Business combination, regulatory, development and sales milestone payments estimated fair value</t>
  </si>
  <si>
    <t>Blumberg and Drexel | Arbutus Inc.</t>
  </si>
  <si>
    <t>Number of series of compounds | compound_series</t>
  </si>
  <si>
    <t>License fee</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 Number of Renewable Options | research_funding_period_extensions</t>
  </si>
  <si>
    <t>Research funding period</t>
  </si>
  <si>
    <t>3 years</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oyalty payable</t>
  </si>
  <si>
    <t>Royalties paid or accrued</t>
  </si>
  <si>
    <t>Contractual obligation</t>
  </si>
  <si>
    <t>Concentrations of Credit Risk (Details) - USD ($) $ in Thousands</t>
  </si>
  <si>
    <t>Subsequent Events (Details) - USD ($) $ / shares in Units, $ in Millions</t>
  </si>
  <si>
    <t>Oct. 16, 2017</t>
  </si>
  <si>
    <t>Oct. 02, 2017</t>
  </si>
  <si>
    <t>Sep. 29, 2017</t>
  </si>
  <si>
    <t>Subsequent Event [Line Items]</t>
  </si>
  <si>
    <t>Share Price</t>
  </si>
  <si>
    <t>Roivant Sciences Ltd | Subsequent Event</t>
  </si>
  <si>
    <t>Ownership percentage by noncontrolling interest after conversion</t>
  </si>
  <si>
    <t>49.90%</t>
  </si>
  <si>
    <t>Noncontrolling Interest, Maximum Ownership Percentage by Noncontrolling Owners</t>
  </si>
  <si>
    <t>49.99%</t>
  </si>
  <si>
    <t>Proceeds from issuance of preferred stock</t>
  </si>
  <si>
    <t>Convertible Preferred Stock | Roivant Sciences Ltd</t>
  </si>
  <si>
    <t>Premium on Closing Stock Price</t>
  </si>
  <si>
    <t>15.00%</t>
  </si>
  <si>
    <t>Convertible Preferred Stock | Roivant Sciences Ltd | Subsequent Event</t>
  </si>
  <si>
    <t>Value of convertible preferred stock issued</t>
  </si>
  <si>
    <t>Conversion price of convertible stock (in dollars per share)</t>
  </si>
  <si>
    <t>Preferred stock dividend rate as percentage</t>
  </si>
  <si>
    <t>8.75%</t>
  </si>
  <si>
    <t>Period of mandatory conversion of preferred stock</t>
  </si>
  <si>
    <t>4 years</t>
  </si>
  <si>
    <t>Investment commitment period</t>
  </si>
  <si>
    <t>Shareholder Approvals | Roivant Sciences Ltd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7028</v>
      </c>
    </row>
    <row r="9" spans="1:3">
      <c r="A9" s="4" t="s">
        <v>14</v>
      </c>
      <c r="B9" s="4" t="s">
        <v>15</v>
      </c>
    </row>
    <row r="10" spans="1:3">
      <c r="A10" s="4" t="s">
        <v>16</v>
      </c>
      <c r="B10" s="4" t="s">
        <v>17</v>
      </c>
    </row>
    <row r="11" spans="1:3">
      <c r="A11" s="4" t="s">
        <v>18</v>
      </c>
      <c r="C11" s="5" t="n">
        <v>55051995</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14</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15225</v>
      </c>
      <c r="C3" s="7" t="n">
        <v>23413</v>
      </c>
    </row>
    <row r="4" spans="1:3">
      <c r="A4" s="4" t="s">
        <v>28</v>
      </c>
      <c r="B4" s="5" t="n">
        <v>72954</v>
      </c>
      <c r="C4" s="5" t="n">
        <v>107146</v>
      </c>
    </row>
    <row r="5" spans="1:3">
      <c r="A5" s="4" t="s">
        <v>29</v>
      </c>
      <c r="B5" s="5" t="n">
        <v>846</v>
      </c>
      <c r="C5" s="5" t="n">
        <v>273</v>
      </c>
    </row>
    <row r="6" spans="1:3">
      <c r="A6" s="4" t="s">
        <v>30</v>
      </c>
      <c r="B6" s="5" t="n">
        <v>128</v>
      </c>
      <c r="C6" s="5" t="n">
        <v>128</v>
      </c>
    </row>
    <row r="7" spans="1:3">
      <c r="A7" s="4" t="s">
        <v>31</v>
      </c>
      <c r="B7" s="5" t="n">
        <v>160</v>
      </c>
      <c r="C7" s="5" t="n">
        <v>293</v>
      </c>
    </row>
    <row r="8" spans="1:3">
      <c r="A8" s="4" t="s">
        <v>32</v>
      </c>
      <c r="B8" s="5" t="n">
        <v>1500</v>
      </c>
      <c r="C8" s="5" t="n">
        <v>1311</v>
      </c>
    </row>
    <row r="9" spans="1:3">
      <c r="A9" s="4" t="s">
        <v>33</v>
      </c>
      <c r="B9" s="5" t="n">
        <v>90813</v>
      </c>
      <c r="C9" s="5" t="n">
        <v>132564</v>
      </c>
    </row>
    <row r="10" spans="1:3">
      <c r="A10" s="4" t="s">
        <v>34</v>
      </c>
      <c r="B10" s="5" t="n">
        <v>12601</v>
      </c>
      <c r="C10" s="5" t="n">
        <v>12601</v>
      </c>
    </row>
    <row r="11" spans="1:3">
      <c r="A11" s="4" t="s">
        <v>35</v>
      </c>
      <c r="B11" s="5" t="n">
        <v>24747</v>
      </c>
      <c r="C11" s="5" t="n">
        <v>17683</v>
      </c>
    </row>
    <row r="12" spans="1:3">
      <c r="A12" s="4" t="s">
        <v>36</v>
      </c>
      <c r="B12" s="5" t="n">
        <v>-12125</v>
      </c>
      <c r="C12" s="5" t="n">
        <v>-10738</v>
      </c>
    </row>
    <row r="13" spans="1:3">
      <c r="A13" s="4" t="s">
        <v>37</v>
      </c>
      <c r="B13" s="5" t="n">
        <v>12622</v>
      </c>
      <c r="C13" s="5" t="n">
        <v>6945</v>
      </c>
    </row>
    <row r="14" spans="1:3">
      <c r="A14" s="4" t="s">
        <v>38</v>
      </c>
      <c r="B14" s="5" t="n">
        <v>99445</v>
      </c>
      <c r="C14" s="5" t="n">
        <v>99445</v>
      </c>
    </row>
    <row r="15" spans="1:3">
      <c r="A15" s="4" t="s">
        <v>39</v>
      </c>
      <c r="B15" s="5" t="n">
        <v>24364</v>
      </c>
      <c r="C15" s="5" t="n">
        <v>24364</v>
      </c>
    </row>
    <row r="16" spans="1:3">
      <c r="A16" s="4" t="s">
        <v>40</v>
      </c>
      <c r="B16" s="5" t="n">
        <v>239845</v>
      </c>
      <c r="C16" s="5" t="n">
        <v>275919</v>
      </c>
    </row>
    <row r="17" spans="1:3">
      <c r="A17" s="3" t="s">
        <v>41</v>
      </c>
    </row>
    <row r="18" spans="1:3">
      <c r="A18" s="4" t="s">
        <v>42</v>
      </c>
      <c r="B18" s="5" t="n">
        <v>6403</v>
      </c>
      <c r="C18" s="5" t="n">
        <v>9910</v>
      </c>
    </row>
    <row r="19" spans="1:3">
      <c r="A19" s="4" t="s">
        <v>43</v>
      </c>
      <c r="B19" s="5" t="n">
        <v>15</v>
      </c>
      <c r="C19" s="5" t="n">
        <v>15</v>
      </c>
    </row>
    <row r="20" spans="1:3">
      <c r="A20" s="4" t="s">
        <v>44</v>
      </c>
      <c r="B20" s="5" t="n">
        <v>1817</v>
      </c>
      <c r="C20" s="5" t="n">
        <v>553</v>
      </c>
    </row>
    <row r="21" spans="1:3">
      <c r="A21" s="4" t="s">
        <v>45</v>
      </c>
      <c r="B21" s="5" t="n">
        <v>0</v>
      </c>
      <c r="C21" s="5" t="n">
        <v>107</v>
      </c>
    </row>
    <row r="22" spans="1:3">
      <c r="A22" s="4" t="s">
        <v>46</v>
      </c>
      <c r="B22" s="5" t="n">
        <v>8235</v>
      </c>
      <c r="C22" s="5" t="n">
        <v>10585</v>
      </c>
    </row>
    <row r="23" spans="1:3">
      <c r="A23" s="4" t="s">
        <v>47</v>
      </c>
      <c r="B23" s="5" t="n">
        <v>744</v>
      </c>
      <c r="C23" s="5" t="n">
        <v>0</v>
      </c>
    </row>
    <row r="24" spans="1:3">
      <c r="A24" s="4" t="s">
        <v>48</v>
      </c>
      <c r="B24" s="5" t="n">
        <v>12001</v>
      </c>
      <c r="C24" s="5" t="n">
        <v>12001</v>
      </c>
    </row>
    <row r="25" spans="1:3">
      <c r="A25" s="4" t="s">
        <v>49</v>
      </c>
      <c r="B25" s="5" t="n">
        <v>10211</v>
      </c>
      <c r="C25" s="5" t="n">
        <v>9065</v>
      </c>
    </row>
    <row r="26" spans="1:3">
      <c r="A26" s="4" t="s">
        <v>50</v>
      </c>
      <c r="B26" s="5" t="n">
        <v>41263</v>
      </c>
      <c r="C26" s="5" t="n">
        <v>41263</v>
      </c>
    </row>
    <row r="27" spans="1:3">
      <c r="A27" s="4" t="s">
        <v>51</v>
      </c>
      <c r="B27" s="5" t="n">
        <v>72454</v>
      </c>
      <c r="C27" s="5" t="n">
        <v>72914</v>
      </c>
    </row>
    <row r="28" spans="1:3">
      <c r="A28" s="3" t="s">
        <v>52</v>
      </c>
    </row>
    <row r="29" spans="1:3">
      <c r="A29" s="4" t="s">
        <v>53</v>
      </c>
      <c r="B29" s="5" t="n">
        <v>876049</v>
      </c>
      <c r="C29" s="5" t="n">
        <v>867393</v>
      </c>
    </row>
    <row r="30" spans="1:3">
      <c r="A30" s="4" t="s">
        <v>54</v>
      </c>
      <c r="B30" s="5" t="n">
        <v>40755</v>
      </c>
      <c r="C30" s="5" t="n">
        <v>36543</v>
      </c>
    </row>
    <row r="31" spans="1:3">
      <c r="A31" s="4" t="s">
        <v>55</v>
      </c>
      <c r="B31" s="5" t="n">
        <v>-699631</v>
      </c>
      <c r="C31" s="5" t="n">
        <v>-651149</v>
      </c>
    </row>
    <row r="32" spans="1:3">
      <c r="A32" s="4" t="s">
        <v>56</v>
      </c>
      <c r="B32" s="5" t="n">
        <v>-49782</v>
      </c>
      <c r="C32" s="5" t="n">
        <v>-49782</v>
      </c>
    </row>
    <row r="33" spans="1:3">
      <c r="A33" s="4" t="s">
        <v>57</v>
      </c>
      <c r="B33" s="5" t="n">
        <v>167391</v>
      </c>
      <c r="C33" s="5" t="n">
        <v>203005</v>
      </c>
    </row>
    <row r="34" spans="1:3">
      <c r="A34" s="4" t="s">
        <v>58</v>
      </c>
      <c r="B34" s="7" t="n">
        <v>239845</v>
      </c>
      <c r="C34" s="7" t="n">
        <v>27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193</v>
      </c>
      <c r="B1" s="2" t="s">
        <v>1</v>
      </c>
    </row>
    <row r="2" spans="1:3">
      <c r="B2" s="2" t="s">
        <v>194</v>
      </c>
      <c r="C2" s="2" t="s">
        <v>195</v>
      </c>
    </row>
    <row r="3" spans="1:3">
      <c r="A3" s="3" t="s">
        <v>138</v>
      </c>
    </row>
    <row r="4" spans="1:3">
      <c r="A4" s="4" t="s">
        <v>196</v>
      </c>
      <c r="B4" s="5" t="n">
        <v>2</v>
      </c>
    </row>
    <row r="5" spans="1:3">
      <c r="A5" s="4" t="s">
        <v>197</v>
      </c>
      <c r="B5" s="5" t="n">
        <v>5339714</v>
      </c>
      <c r="C5" s="5" t="n">
        <v>49781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5</v>
      </c>
      <c r="D1" s="2" t="s">
        <v>66</v>
      </c>
      <c r="E1" s="2" t="s">
        <v>199</v>
      </c>
    </row>
    <row r="2" spans="1:5">
      <c r="A2" s="3" t="s">
        <v>200</v>
      </c>
    </row>
    <row r="3" spans="1:5">
      <c r="A3" s="4" t="s">
        <v>27</v>
      </c>
      <c r="B3" s="7" t="n">
        <v>15225</v>
      </c>
      <c r="C3" s="7" t="n">
        <v>23413</v>
      </c>
    </row>
    <row r="4" spans="1:5">
      <c r="A4" s="4" t="s">
        <v>201</v>
      </c>
      <c r="B4" s="5" t="n">
        <v>72954</v>
      </c>
      <c r="C4" s="5" t="n">
        <v>107146</v>
      </c>
    </row>
    <row r="5" spans="1:5">
      <c r="A5" s="4" t="s">
        <v>202</v>
      </c>
      <c r="B5" s="5" t="n">
        <v>12601</v>
      </c>
      <c r="C5" s="5" t="n">
        <v>12601</v>
      </c>
    </row>
    <row r="6" spans="1:5">
      <c r="A6" s="4" t="s">
        <v>203</v>
      </c>
      <c r="B6" s="5" t="n">
        <v>100780</v>
      </c>
      <c r="C6" s="5" t="n">
        <v>143160</v>
      </c>
    </row>
    <row r="7" spans="1:5">
      <c r="A7" s="3" t="s">
        <v>204</v>
      </c>
    </row>
    <row r="8" spans="1:5">
      <c r="A8" s="4" t="s">
        <v>45</v>
      </c>
      <c r="B8" s="5" t="n">
        <v>0</v>
      </c>
      <c r="C8" s="5" t="n">
        <v>107</v>
      </c>
      <c r="D8" s="7" t="n">
        <v>297</v>
      </c>
      <c r="E8" s="7" t="n">
        <v>883</v>
      </c>
    </row>
    <row r="9" spans="1:5">
      <c r="A9" s="4" t="s">
        <v>205</v>
      </c>
      <c r="B9" s="5" t="n">
        <v>1817</v>
      </c>
      <c r="C9" s="5" t="n">
        <v>553</v>
      </c>
    </row>
    <row r="10" spans="1:5">
      <c r="A10" s="4" t="s">
        <v>206</v>
      </c>
      <c r="B10" s="5" t="n">
        <v>10211</v>
      </c>
      <c r="C10" s="5" t="n">
        <v>9065</v>
      </c>
      <c r="D10" s="7" t="n">
        <v>8253</v>
      </c>
      <c r="E10" s="7" t="n">
        <v>7497</v>
      </c>
    </row>
    <row r="11" spans="1:5">
      <c r="A11" s="4" t="s">
        <v>207</v>
      </c>
      <c r="B11" s="5" t="n">
        <v>12028</v>
      </c>
      <c r="C11" s="5" t="n">
        <v>9725</v>
      </c>
    </row>
    <row r="12" spans="1:5">
      <c r="A12" s="9" t="n">
        <v>1</v>
      </c>
    </row>
    <row r="13" spans="1:5">
      <c r="A13" s="3" t="s">
        <v>200</v>
      </c>
    </row>
    <row r="14" spans="1:5">
      <c r="A14" s="4" t="s">
        <v>27</v>
      </c>
      <c r="B14" s="5" t="n">
        <v>15225</v>
      </c>
      <c r="C14" s="5" t="n">
        <v>23413</v>
      </c>
    </row>
    <row r="15" spans="1:5">
      <c r="A15" s="4" t="s">
        <v>201</v>
      </c>
      <c r="B15" s="5" t="n">
        <v>72954</v>
      </c>
      <c r="C15" s="5" t="n">
        <v>107146</v>
      </c>
    </row>
    <row r="16" spans="1:5">
      <c r="A16" s="4" t="s">
        <v>202</v>
      </c>
      <c r="B16" s="5" t="n">
        <v>12601</v>
      </c>
      <c r="C16" s="5" t="n">
        <v>12601</v>
      </c>
    </row>
    <row r="17" spans="1:5">
      <c r="A17" s="4" t="s">
        <v>203</v>
      </c>
      <c r="B17" s="5" t="n">
        <v>100780</v>
      </c>
      <c r="C17" s="5" t="n">
        <v>143160</v>
      </c>
    </row>
    <row r="18" spans="1:5">
      <c r="A18" s="9" t="n">
        <v>3</v>
      </c>
    </row>
    <row r="19" spans="1:5">
      <c r="A19" s="3" t="s">
        <v>204</v>
      </c>
    </row>
    <row r="20" spans="1:5">
      <c r="A20" s="4" t="s">
        <v>45</v>
      </c>
      <c r="C20" s="5" t="n">
        <v>107</v>
      </c>
    </row>
    <row r="21" spans="1:5">
      <c r="A21" s="4" t="s">
        <v>205</v>
      </c>
      <c r="B21" s="5" t="n">
        <v>1817</v>
      </c>
      <c r="C21" s="5" t="n">
        <v>553</v>
      </c>
    </row>
    <row r="22" spans="1:5">
      <c r="A22" s="4" t="s">
        <v>206</v>
      </c>
      <c r="B22" s="5" t="n">
        <v>10211</v>
      </c>
      <c r="C22" s="5" t="n">
        <v>9065</v>
      </c>
    </row>
    <row r="23" spans="1:5">
      <c r="A23" s="4" t="s">
        <v>207</v>
      </c>
      <c r="B23" s="7" t="n">
        <v>12028</v>
      </c>
      <c r="C23" s="7" t="n">
        <v>97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v>
      </c>
      <c r="B1" s="2" t="s">
        <v>1</v>
      </c>
    </row>
    <row r="2" spans="1:5">
      <c r="B2" s="2" t="s">
        <v>2</v>
      </c>
      <c r="C2" s="2" t="s">
        <v>66</v>
      </c>
      <c r="D2" s="2" t="s">
        <v>209</v>
      </c>
      <c r="E2" s="2" t="s">
        <v>25</v>
      </c>
    </row>
    <row r="3" spans="1:5">
      <c r="A3" s="3" t="s">
        <v>210</v>
      </c>
    </row>
    <row r="4" spans="1:5">
      <c r="A4" s="4" t="s">
        <v>211</v>
      </c>
      <c r="B4" s="7" t="n">
        <v>107</v>
      </c>
      <c r="C4" s="7" t="n">
        <v>883</v>
      </c>
    </row>
    <row r="5" spans="1:5">
      <c r="A5" s="4" t="s">
        <v>212</v>
      </c>
      <c r="B5" s="5" t="n">
        <v>-129</v>
      </c>
      <c r="C5" s="5" t="n">
        <v>-247</v>
      </c>
    </row>
    <row r="6" spans="1:5">
      <c r="A6" s="4" t="s">
        <v>213</v>
      </c>
      <c r="B6" s="5" t="n">
        <v>22</v>
      </c>
      <c r="C6" s="5" t="n">
        <v>-339</v>
      </c>
    </row>
    <row r="7" spans="1:5">
      <c r="A7" s="4" t="s">
        <v>214</v>
      </c>
      <c r="B7" s="5" t="n">
        <v>0</v>
      </c>
      <c r="C7" s="7" t="n">
        <v>297</v>
      </c>
    </row>
    <row r="8" spans="1:5">
      <c r="A8" s="4" t="s">
        <v>215</v>
      </c>
      <c r="D8" s="5" t="n">
        <v>22000</v>
      </c>
    </row>
    <row r="9" spans="1:5">
      <c r="A9" s="4" t="s">
        <v>216</v>
      </c>
      <c r="B9" s="7" t="n">
        <v>0</v>
      </c>
      <c r="E9" s="7" t="n">
        <v>10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6</v>
      </c>
    </row>
    <row r="3" spans="1:3">
      <c r="A3" s="3" t="s">
        <v>210</v>
      </c>
    </row>
    <row r="4" spans="1:3">
      <c r="A4" s="4" t="s">
        <v>211</v>
      </c>
      <c r="B4" s="7" t="n">
        <v>553</v>
      </c>
    </row>
    <row r="5" spans="1:3">
      <c r="A5" s="4" t="s">
        <v>214</v>
      </c>
      <c r="B5" s="5" t="n">
        <v>1817</v>
      </c>
    </row>
    <row r="6" spans="1:3">
      <c r="A6" s="4" t="s">
        <v>218</v>
      </c>
    </row>
    <row r="7" spans="1:3">
      <c r="A7" s="3" t="s">
        <v>210</v>
      </c>
    </row>
    <row r="8" spans="1:3">
      <c r="A8" s="4" t="s">
        <v>211</v>
      </c>
      <c r="B8" s="5" t="n">
        <v>553</v>
      </c>
      <c r="C8" s="7" t="n">
        <v>1909</v>
      </c>
    </row>
    <row r="9" spans="1:3">
      <c r="A9" s="4" t="s">
        <v>219</v>
      </c>
      <c r="B9" s="5" t="n">
        <v>-103</v>
      </c>
      <c r="C9" s="5" t="n">
        <v>-54</v>
      </c>
    </row>
    <row r="10" spans="1:3">
      <c r="A10" s="4" t="s">
        <v>220</v>
      </c>
      <c r="B10" s="5" t="n">
        <v>1367</v>
      </c>
      <c r="C10" s="5" t="n">
        <v>-907</v>
      </c>
    </row>
    <row r="11" spans="1:3">
      <c r="A11" s="4" t="s">
        <v>214</v>
      </c>
      <c r="B11" s="7" t="n">
        <v>1817</v>
      </c>
      <c r="C11" s="7" t="n">
        <v>9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5</v>
      </c>
      <c r="D1" s="2" t="s">
        <v>1</v>
      </c>
    </row>
    <row r="2" spans="1:5">
      <c r="B2" s="2" t="s">
        <v>2</v>
      </c>
      <c r="C2" s="2" t="s">
        <v>66</v>
      </c>
      <c r="D2" s="2" t="s">
        <v>2</v>
      </c>
      <c r="E2" s="2" t="s">
        <v>66</v>
      </c>
    </row>
    <row r="3" spans="1:5">
      <c r="A3" s="3" t="s">
        <v>222</v>
      </c>
    </row>
    <row r="4" spans="1:5">
      <c r="A4" s="4" t="s">
        <v>211</v>
      </c>
      <c r="D4" s="7" t="n">
        <v>9065</v>
      </c>
      <c r="E4" s="7" t="n">
        <v>7497</v>
      </c>
    </row>
    <row r="5" spans="1:5">
      <c r="A5" s="4" t="s">
        <v>223</v>
      </c>
      <c r="B5" s="7" t="n">
        <v>197</v>
      </c>
      <c r="C5" s="7" t="n">
        <v>260</v>
      </c>
      <c r="D5" s="5" t="n">
        <v>1146</v>
      </c>
      <c r="E5" s="5" t="n">
        <v>756</v>
      </c>
    </row>
    <row r="6" spans="1:5">
      <c r="A6" s="4" t="s">
        <v>214</v>
      </c>
      <c r="B6" s="7" t="n">
        <v>10211</v>
      </c>
      <c r="C6" s="7" t="n">
        <v>8253</v>
      </c>
      <c r="D6" s="7" t="n">
        <v>10211</v>
      </c>
      <c r="E6" s="7" t="n">
        <v>82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4" t="s">
        <v>226</v>
      </c>
      <c r="B3" s="7" t="n">
        <v>99445</v>
      </c>
      <c r="C3" s="7" t="n">
        <v>99445</v>
      </c>
    </row>
    <row r="4" spans="1:3">
      <c r="A4" s="4" t="s">
        <v>227</v>
      </c>
    </row>
    <row r="5" spans="1:3">
      <c r="A5" s="3" t="s">
        <v>225</v>
      </c>
    </row>
    <row r="6" spans="1:3">
      <c r="A6" s="4" t="s">
        <v>226</v>
      </c>
      <c r="B6" s="5" t="n">
        <v>40798</v>
      </c>
      <c r="C6" s="5" t="n">
        <v>40798</v>
      </c>
    </row>
    <row r="7" spans="1:3">
      <c r="A7" s="4" t="s">
        <v>228</v>
      </c>
    </row>
    <row r="8" spans="1:3">
      <c r="A8" s="3" t="s">
        <v>225</v>
      </c>
    </row>
    <row r="9" spans="1:3">
      <c r="A9" s="4" t="s">
        <v>226</v>
      </c>
      <c r="B9" s="5" t="n">
        <v>14811</v>
      </c>
      <c r="C9" s="5" t="n">
        <v>14811</v>
      </c>
    </row>
    <row r="10" spans="1:3">
      <c r="A10" s="4" t="s">
        <v>229</v>
      </c>
    </row>
    <row r="11" spans="1:3">
      <c r="A11" s="3" t="s">
        <v>225</v>
      </c>
    </row>
    <row r="12" spans="1:3">
      <c r="A12" s="4" t="s">
        <v>226</v>
      </c>
      <c r="B12" s="7" t="n">
        <v>43836</v>
      </c>
      <c r="C12" s="7" t="n">
        <v>438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230</v>
      </c>
      <c r="B1" s="2" t="s">
        <v>65</v>
      </c>
      <c r="C1" s="2" t="s">
        <v>1</v>
      </c>
    </row>
    <row r="2" spans="1:4">
      <c r="B2" s="2" t="s">
        <v>66</v>
      </c>
      <c r="C2" s="2" t="s">
        <v>2</v>
      </c>
      <c r="D2" s="2" t="s">
        <v>66</v>
      </c>
    </row>
    <row r="3" spans="1:4">
      <c r="A3" s="3" t="s">
        <v>142</v>
      </c>
    </row>
    <row r="4" spans="1:4">
      <c r="A4" s="4" t="s">
        <v>231</v>
      </c>
      <c r="B4" s="7" t="n">
        <v>0</v>
      </c>
      <c r="C4" s="7" t="n">
        <v>0</v>
      </c>
      <c r="D4" s="7" t="n">
        <v>156324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2</v>
      </c>
      <c r="B1" s="2" t="s">
        <v>65</v>
      </c>
      <c r="D1" s="2" t="s">
        <v>1</v>
      </c>
      <c r="F1" s="2" t="s">
        <v>233</v>
      </c>
    </row>
    <row r="2" spans="1:6">
      <c r="B2" s="2" t="s">
        <v>2</v>
      </c>
      <c r="C2" s="2" t="s">
        <v>66</v>
      </c>
      <c r="D2" s="2" t="s">
        <v>2</v>
      </c>
      <c r="E2" s="2" t="s">
        <v>66</v>
      </c>
      <c r="F2" s="2" t="s">
        <v>25</v>
      </c>
    </row>
    <row r="3" spans="1:6">
      <c r="A3" s="3" t="s">
        <v>234</v>
      </c>
    </row>
    <row r="4" spans="1:6">
      <c r="A4" s="4" t="s">
        <v>68</v>
      </c>
      <c r="B4" s="7" t="n">
        <v>6892000</v>
      </c>
      <c r="C4" s="7" t="n">
        <v>774000</v>
      </c>
      <c r="D4" s="7" t="n">
        <v>8166000</v>
      </c>
      <c r="E4" s="7" t="n">
        <v>1686000</v>
      </c>
    </row>
    <row r="5" spans="1:6">
      <c r="A5" s="4" t="s">
        <v>235</v>
      </c>
    </row>
    <row r="6" spans="1:6">
      <c r="A6" s="3" t="s">
        <v>234</v>
      </c>
    </row>
    <row r="7" spans="1:6">
      <c r="A7" s="4" t="s">
        <v>236</v>
      </c>
      <c r="B7" s="5" t="n">
        <v>6859000</v>
      </c>
      <c r="C7" s="5" t="n">
        <v>0</v>
      </c>
      <c r="D7" s="5" t="n">
        <v>7956000</v>
      </c>
      <c r="E7" s="5" t="n">
        <v>0</v>
      </c>
    </row>
    <row r="8" spans="1:6">
      <c r="A8" s="4" t="s">
        <v>237</v>
      </c>
      <c r="B8" s="5" t="n">
        <v>6739000</v>
      </c>
    </row>
    <row r="9" spans="1:6">
      <c r="A9" s="4" t="s">
        <v>238</v>
      </c>
    </row>
    <row r="10" spans="1:6">
      <c r="A10" s="3" t="s">
        <v>234</v>
      </c>
    </row>
    <row r="11" spans="1:6">
      <c r="A11" s="4" t="s">
        <v>236</v>
      </c>
      <c r="B11" s="5" t="n">
        <v>0</v>
      </c>
      <c r="C11" s="5" t="n">
        <v>727000</v>
      </c>
      <c r="D11" s="5" t="n">
        <v>0</v>
      </c>
      <c r="E11" s="5" t="n">
        <v>1292000</v>
      </c>
    </row>
    <row r="12" spans="1:6">
      <c r="A12" s="4" t="s">
        <v>237</v>
      </c>
      <c r="D12" s="5" t="n">
        <v>0</v>
      </c>
      <c r="F12" s="7" t="n">
        <v>1066000</v>
      </c>
    </row>
    <row r="13" spans="1:6">
      <c r="A13" s="4" t="s">
        <v>239</v>
      </c>
    </row>
    <row r="14" spans="1:6">
      <c r="A14" s="3" t="s">
        <v>234</v>
      </c>
    </row>
    <row r="15" spans="1:6">
      <c r="A15" s="4" t="s">
        <v>237</v>
      </c>
      <c r="B15" s="7" t="n">
        <v>33000</v>
      </c>
      <c r="C15" s="7" t="n">
        <v>47000</v>
      </c>
      <c r="D15" s="7" t="n">
        <v>210000</v>
      </c>
      <c r="E15" s="7" t="n">
        <v>39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s>
  <sheetData>
    <row r="1" spans="1:10">
      <c r="A1" s="1" t="s">
        <v>240</v>
      </c>
      <c r="B1" s="2" t="s">
        <v>65</v>
      </c>
      <c r="D1" s="2" t="s">
        <v>1</v>
      </c>
      <c r="F1" s="2" t="s">
        <v>233</v>
      </c>
    </row>
    <row r="2" spans="1:10">
      <c r="B2" s="2" t="s">
        <v>241</v>
      </c>
      <c r="C2" s="2" t="s">
        <v>242</v>
      </c>
      <c r="D2" s="2" t="s">
        <v>241</v>
      </c>
      <c r="E2" s="2" t="s">
        <v>242</v>
      </c>
      <c r="F2" s="2" t="s">
        <v>243</v>
      </c>
      <c r="G2" s="2" t="s">
        <v>244</v>
      </c>
      <c r="H2" s="2" t="s">
        <v>245</v>
      </c>
      <c r="I2" s="2" t="s">
        <v>246</v>
      </c>
      <c r="J2" s="2" t="s">
        <v>247</v>
      </c>
    </row>
    <row r="3" spans="1:10">
      <c r="A3" s="3" t="s">
        <v>248</v>
      </c>
    </row>
    <row r="4" spans="1:10">
      <c r="A4" s="4" t="s">
        <v>249</v>
      </c>
      <c r="J4" s="5" t="n">
        <v>3</v>
      </c>
    </row>
    <row r="5" spans="1:10">
      <c r="A5" s="4" t="s">
        <v>250</v>
      </c>
    </row>
    <row r="6" spans="1:10">
      <c r="A6" s="3" t="s">
        <v>248</v>
      </c>
    </row>
    <row r="7" spans="1:10">
      <c r="A7" s="4" t="s">
        <v>236</v>
      </c>
      <c r="G7" s="7" t="n">
        <v>1000000</v>
      </c>
    </row>
    <row r="8" spans="1:10">
      <c r="A8" s="4" t="s">
        <v>251</v>
      </c>
    </row>
    <row r="9" spans="1:10">
      <c r="A9" s="3" t="s">
        <v>248</v>
      </c>
    </row>
    <row r="10" spans="1:10">
      <c r="A10" s="4" t="s">
        <v>252</v>
      </c>
      <c r="B10" s="7" t="n">
        <v>33000</v>
      </c>
      <c r="C10" s="7" t="n">
        <v>50000</v>
      </c>
      <c r="D10" s="7" t="n">
        <v>156000</v>
      </c>
      <c r="E10" s="7" t="n">
        <v>136000</v>
      </c>
    </row>
    <row r="11" spans="1:10">
      <c r="A11" s="4" t="s">
        <v>235</v>
      </c>
    </row>
    <row r="12" spans="1:10">
      <c r="A12" s="3" t="s">
        <v>248</v>
      </c>
    </row>
    <row r="13" spans="1:10">
      <c r="A13" s="4" t="s">
        <v>253</v>
      </c>
      <c r="H13" s="7" t="n">
        <v>7500000</v>
      </c>
    </row>
    <row r="14" spans="1:10">
      <c r="A14" s="4" t="s">
        <v>237</v>
      </c>
      <c r="B14" s="5" t="n">
        <v>6739000</v>
      </c>
    </row>
    <row r="15" spans="1:10">
      <c r="A15" s="4" t="s">
        <v>236</v>
      </c>
      <c r="B15" s="5" t="n">
        <v>6859000</v>
      </c>
      <c r="C15" s="5" t="n">
        <v>0</v>
      </c>
      <c r="D15" s="5" t="n">
        <v>7956000</v>
      </c>
      <c r="E15" s="5" t="n">
        <v>0</v>
      </c>
    </row>
    <row r="16" spans="1:10">
      <c r="A16" s="4" t="s">
        <v>238</v>
      </c>
    </row>
    <row r="17" spans="1:10">
      <c r="A17" s="3" t="s">
        <v>248</v>
      </c>
    </row>
    <row r="18" spans="1:10">
      <c r="A18" s="4" t="s">
        <v>237</v>
      </c>
      <c r="D18" s="5" t="n">
        <v>0</v>
      </c>
      <c r="F18" s="7" t="n">
        <v>1066000</v>
      </c>
    </row>
    <row r="19" spans="1:10">
      <c r="A19" s="4" t="s">
        <v>254</v>
      </c>
      <c r="I19" s="7" t="n">
        <v>2500000</v>
      </c>
    </row>
    <row r="20" spans="1:10">
      <c r="A20" s="4" t="s">
        <v>236</v>
      </c>
      <c r="B20" s="7" t="n">
        <v>0</v>
      </c>
      <c r="C20" s="7" t="n">
        <v>727000</v>
      </c>
      <c r="D20" s="7" t="n">
        <v>0</v>
      </c>
      <c r="E20" s="7" t="n">
        <v>1292000</v>
      </c>
    </row>
    <row r="21" spans="1:10">
      <c r="A21" s="4" t="s">
        <v>255</v>
      </c>
    </row>
    <row r="22" spans="1:10">
      <c r="A22" s="3" t="s">
        <v>248</v>
      </c>
    </row>
    <row r="23" spans="1:10">
      <c r="A23" s="4" t="s">
        <v>256</v>
      </c>
      <c r="G23" s="7" t="n">
        <v>18000000</v>
      </c>
    </row>
    <row r="24" spans="1:10">
      <c r="A24" s="4" t="s">
        <v>251</v>
      </c>
    </row>
    <row r="25" spans="1:10">
      <c r="A25" s="3" t="s">
        <v>248</v>
      </c>
    </row>
    <row r="26" spans="1:10">
      <c r="A26" s="4" t="s">
        <v>257</v>
      </c>
      <c r="B26" s="4" t="s">
        <v>258</v>
      </c>
      <c r="D26" s="4" t="s">
        <v>258</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25</v>
      </c>
    </row>
    <row r="2" spans="1:3">
      <c r="A2" s="3" t="s">
        <v>150</v>
      </c>
    </row>
    <row r="3" spans="1:3">
      <c r="A3" s="4" t="s">
        <v>260</v>
      </c>
      <c r="B3" s="7" t="n">
        <v>2291</v>
      </c>
      <c r="C3" s="7" t="n">
        <v>3215</v>
      </c>
    </row>
    <row r="4" spans="1:3">
      <c r="A4" s="4" t="s">
        <v>261</v>
      </c>
      <c r="B4" s="5" t="n">
        <v>2955</v>
      </c>
      <c r="C4" s="5" t="n">
        <v>3131</v>
      </c>
    </row>
    <row r="5" spans="1:3">
      <c r="A5" s="4" t="s">
        <v>262</v>
      </c>
      <c r="B5" s="5" t="n">
        <v>226</v>
      </c>
      <c r="C5" s="5" t="n">
        <v>498</v>
      </c>
    </row>
    <row r="6" spans="1:3">
      <c r="A6" s="4" t="s">
        <v>263</v>
      </c>
      <c r="B6" s="5" t="n">
        <v>38</v>
      </c>
      <c r="C6" s="5" t="n">
        <v>350</v>
      </c>
    </row>
    <row r="7" spans="1:3">
      <c r="A7" s="4" t="s">
        <v>264</v>
      </c>
      <c r="B7" s="5" t="n">
        <v>189</v>
      </c>
      <c r="C7" s="5" t="n">
        <v>2178</v>
      </c>
    </row>
    <row r="8" spans="1:3">
      <c r="A8" s="4" t="s">
        <v>265</v>
      </c>
      <c r="B8" s="5" t="n">
        <v>704</v>
      </c>
      <c r="C8" s="5" t="n">
        <v>538</v>
      </c>
    </row>
    <row r="9" spans="1:3">
      <c r="A9" s="4" t="s">
        <v>114</v>
      </c>
      <c r="B9" s="7" t="n">
        <v>6403</v>
      </c>
      <c r="C9" s="7" t="n">
        <v>9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7" t="n">
        <v>0</v>
      </c>
      <c r="C3" s="7" t="n">
        <v>0</v>
      </c>
    </row>
    <row r="4" spans="1:3">
      <c r="A4" s="4" t="s">
        <v>62</v>
      </c>
      <c r="B4" s="5" t="n">
        <v>55051983</v>
      </c>
      <c r="C4" s="5" t="n">
        <v>54841494</v>
      </c>
    </row>
    <row r="5" spans="1:3">
      <c r="A5" s="4" t="s">
        <v>63</v>
      </c>
      <c r="B5" s="5" t="n">
        <v>55051983</v>
      </c>
      <c r="C5" s="5" t="n">
        <v>54841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31"/>
    <col customWidth="1" max="5" min="5" width="21"/>
    <col customWidth="1" max="6" min="6" width="21"/>
    <col customWidth="1" max="7" min="7" width="36"/>
    <col customWidth="1" max="8" min="8" width="28"/>
    <col customWidth="1" max="9" min="9" width="21"/>
    <col customWidth="1" max="10" min="10" width="28"/>
    <col customWidth="1" max="11" min="11" width="21"/>
    <col customWidth="1" max="12" min="12" width="21"/>
    <col customWidth="1" max="13" min="13" width="17"/>
    <col customWidth="1" max="14" min="14" width="28"/>
    <col customWidth="1" max="15" min="15" width="17"/>
    <col customWidth="1" max="16" min="16" width="24"/>
  </cols>
  <sheetData>
    <row r="1" spans="1:16">
      <c r="A1" s="1" t="s">
        <v>266</v>
      </c>
      <c r="B1" s="2" t="s">
        <v>267</v>
      </c>
      <c r="C1" s="2" t="s">
        <v>268</v>
      </c>
      <c r="D1" s="2" t="s">
        <v>269</v>
      </c>
      <c r="E1" s="2" t="s">
        <v>270</v>
      </c>
      <c r="F1" s="2" t="s">
        <v>271</v>
      </c>
      <c r="G1" s="2" t="s">
        <v>272</v>
      </c>
      <c r="H1" s="2" t="s">
        <v>273</v>
      </c>
      <c r="I1" s="2" t="s">
        <v>242</v>
      </c>
      <c r="J1" s="2" t="s">
        <v>273</v>
      </c>
      <c r="K1" s="2" t="s">
        <v>242</v>
      </c>
      <c r="L1" s="2" t="s">
        <v>274</v>
      </c>
      <c r="M1" s="2" t="s">
        <v>275</v>
      </c>
      <c r="N1" s="2" t="s">
        <v>273</v>
      </c>
      <c r="O1" s="2" t="s">
        <v>276</v>
      </c>
      <c r="P1" s="2" t="s">
        <v>277</v>
      </c>
    </row>
    <row r="2" spans="1:16">
      <c r="A2" s="3" t="s">
        <v>278</v>
      </c>
    </row>
    <row r="3" spans="1:16">
      <c r="A3" s="4" t="s">
        <v>279</v>
      </c>
      <c r="L3" s="4" t="s">
        <v>280</v>
      </c>
      <c r="M3" s="4" t="s">
        <v>280</v>
      </c>
    </row>
    <row r="4" spans="1:16">
      <c r="A4" s="4" t="s">
        <v>281</v>
      </c>
      <c r="L4" s="7" t="n">
        <v>7179000</v>
      </c>
      <c r="M4" s="10" t="n">
        <v>9323</v>
      </c>
    </row>
    <row r="5" spans="1:16">
      <c r="A5" s="4" t="s">
        <v>282</v>
      </c>
      <c r="N5" s="7" t="n">
        <v>2966000</v>
      </c>
      <c r="O5" s="10" t="n">
        <v>3702</v>
      </c>
    </row>
    <row r="6" spans="1:16">
      <c r="A6" s="4" t="s">
        <v>283</v>
      </c>
      <c r="J6" s="4" t="s">
        <v>258</v>
      </c>
    </row>
    <row r="7" spans="1:16">
      <c r="A7" s="4" t="s">
        <v>284</v>
      </c>
    </row>
    <row r="8" spans="1:16">
      <c r="A8" s="3" t="s">
        <v>278</v>
      </c>
    </row>
    <row r="9" spans="1:16">
      <c r="A9" s="4" t="s">
        <v>285</v>
      </c>
      <c r="C9" s="7" t="n">
        <v>3500000</v>
      </c>
    </row>
    <row r="10" spans="1:16">
      <c r="A10" s="4" t="s">
        <v>286</v>
      </c>
      <c r="D10" s="5" t="n">
        <v>3</v>
      </c>
    </row>
    <row r="11" spans="1:16">
      <c r="A11" s="4" t="s">
        <v>287</v>
      </c>
    </row>
    <row r="12" spans="1:16">
      <c r="A12" s="3" t="s">
        <v>278</v>
      </c>
    </row>
    <row r="13" spans="1:16">
      <c r="A13" s="4" t="s">
        <v>288</v>
      </c>
      <c r="F13" s="7" t="n">
        <v>21000000</v>
      </c>
    </row>
    <row r="14" spans="1:16">
      <c r="A14" s="4" t="s">
        <v>289</v>
      </c>
      <c r="H14" s="5" t="n">
        <v>2</v>
      </c>
      <c r="J14" s="5" t="n">
        <v>2</v>
      </c>
      <c r="N14" s="5" t="n">
        <v>2</v>
      </c>
      <c r="P14" s="5" t="n">
        <v>2</v>
      </c>
    </row>
    <row r="15" spans="1:16">
      <c r="A15" s="4" t="s">
        <v>290</v>
      </c>
      <c r="F15" s="5" t="n">
        <v>6727000</v>
      </c>
    </row>
    <row r="16" spans="1:16">
      <c r="A16" s="4" t="s">
        <v>291</v>
      </c>
    </row>
    <row r="17" spans="1:16">
      <c r="A17" s="3" t="s">
        <v>278</v>
      </c>
    </row>
    <row r="18" spans="1:16">
      <c r="A18" s="4" t="s">
        <v>292</v>
      </c>
      <c r="G18" s="5" t="n">
        <v>3</v>
      </c>
    </row>
    <row r="19" spans="1:16">
      <c r="A19" s="4" t="s">
        <v>293</v>
      </c>
      <c r="E19" s="7" t="n">
        <v>50000</v>
      </c>
      <c r="G19" s="7" t="n">
        <v>150000</v>
      </c>
    </row>
    <row r="20" spans="1:16">
      <c r="A20" s="4" t="s">
        <v>294</v>
      </c>
      <c r="E20" s="7" t="n">
        <v>1200000</v>
      </c>
      <c r="G20" s="5" t="n">
        <v>3500000</v>
      </c>
    </row>
    <row r="21" spans="1:16">
      <c r="A21" s="4" t="s">
        <v>295</v>
      </c>
      <c r="G21" s="7" t="n">
        <v>92500000</v>
      </c>
    </row>
    <row r="22" spans="1:16">
      <c r="A22" s="4" t="s">
        <v>296</v>
      </c>
    </row>
    <row r="23" spans="1:16">
      <c r="A23" s="3" t="s">
        <v>278</v>
      </c>
    </row>
    <row r="24" spans="1:16">
      <c r="A24" s="4" t="s">
        <v>297</v>
      </c>
      <c r="B24" s="7" t="n">
        <v>1100000</v>
      </c>
      <c r="F24" s="7" t="n">
        <v>1000000</v>
      </c>
    </row>
    <row r="25" spans="1:16">
      <c r="A25" s="4" t="s">
        <v>298</v>
      </c>
      <c r="B25" s="5" t="n">
        <v>2</v>
      </c>
    </row>
    <row r="26" spans="1:16">
      <c r="A26" s="4" t="s">
        <v>299</v>
      </c>
      <c r="F26" s="4" t="s">
        <v>300</v>
      </c>
    </row>
    <row r="27" spans="1:16">
      <c r="A27" s="4" t="s">
        <v>301</v>
      </c>
      <c r="B27" s="4" t="s">
        <v>302</v>
      </c>
      <c r="F27" s="4" t="s">
        <v>300</v>
      </c>
    </row>
    <row r="28" spans="1:16">
      <c r="A28" s="4" t="s">
        <v>303</v>
      </c>
      <c r="F28" s="7" t="n">
        <v>100000</v>
      </c>
    </row>
    <row r="29" spans="1:16">
      <c r="A29" s="4" t="s">
        <v>304</v>
      </c>
      <c r="F29" s="5" t="n">
        <v>8100000</v>
      </c>
    </row>
    <row r="30" spans="1:16">
      <c r="A30" s="4" t="s">
        <v>305</v>
      </c>
      <c r="F30" s="7" t="n">
        <v>92500000</v>
      </c>
    </row>
    <row r="31" spans="1:16">
      <c r="A31" s="4" t="s">
        <v>251</v>
      </c>
    </row>
    <row r="32" spans="1:16">
      <c r="A32" s="3" t="s">
        <v>278</v>
      </c>
    </row>
    <row r="33" spans="1:16">
      <c r="A33" s="4" t="s">
        <v>252</v>
      </c>
      <c r="H33" s="7" t="n">
        <v>33000</v>
      </c>
      <c r="I33" s="7" t="n">
        <v>50000</v>
      </c>
      <c r="J33" s="7" t="n">
        <v>156000</v>
      </c>
      <c r="K33" s="7" t="n">
        <v>136000</v>
      </c>
    </row>
    <row r="34" spans="1:16">
      <c r="A34" s="4" t="s">
        <v>306</v>
      </c>
      <c r="H34" s="5" t="n">
        <v>4000</v>
      </c>
      <c r="I34" s="7" t="n">
        <v>3000</v>
      </c>
      <c r="J34" s="5" t="n">
        <v>4000</v>
      </c>
      <c r="K34" s="7" t="n">
        <v>3000</v>
      </c>
      <c r="N34" s="7" t="n">
        <v>4000</v>
      </c>
    </row>
    <row r="35" spans="1:16">
      <c r="A35" s="4" t="s">
        <v>307</v>
      </c>
      <c r="J35" s="5" t="n">
        <v>21000</v>
      </c>
    </row>
    <row r="36" spans="1:16">
      <c r="A36" s="4" t="s">
        <v>308</v>
      </c>
      <c r="H36" s="7" t="n">
        <v>2945000</v>
      </c>
      <c r="J36" s="7" t="n">
        <v>2945000</v>
      </c>
      <c r="N36" s="7" t="n">
        <v>2945000</v>
      </c>
      <c r="P36" s="10" t="n">
        <v>36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9</v>
      </c>
      <c r="B1" s="2" t="s">
        <v>2</v>
      </c>
      <c r="C1" s="2" t="s">
        <v>25</v>
      </c>
    </row>
    <row r="2" spans="1:3">
      <c r="A2" s="3" t="s">
        <v>157</v>
      </c>
    </row>
    <row r="3" spans="1:3">
      <c r="A3" s="4" t="s">
        <v>29</v>
      </c>
      <c r="B3" s="7" t="n">
        <v>846</v>
      </c>
      <c r="C3" s="7" t="n">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0</v>
      </c>
      <c r="B1" s="2" t="s">
        <v>311</v>
      </c>
      <c r="C1" s="2" t="s">
        <v>312</v>
      </c>
      <c r="D1" s="2" t="s">
        <v>313</v>
      </c>
    </row>
    <row r="2" spans="1:4">
      <c r="A2" s="3" t="s">
        <v>314</v>
      </c>
    </row>
    <row r="3" spans="1:4">
      <c r="A3" s="4" t="s">
        <v>315</v>
      </c>
      <c r="D3" s="8" t="n">
        <v>6.2</v>
      </c>
    </row>
    <row r="4" spans="1:4">
      <c r="A4" s="4" t="s">
        <v>316</v>
      </c>
    </row>
    <row r="5" spans="1:4">
      <c r="A5" s="3" t="s">
        <v>314</v>
      </c>
    </row>
    <row r="6" spans="1:4">
      <c r="A6" s="4" t="s">
        <v>317</v>
      </c>
      <c r="C6" s="4" t="s">
        <v>318</v>
      </c>
    </row>
    <row r="7" spans="1:4">
      <c r="A7" s="4" t="s">
        <v>319</v>
      </c>
      <c r="C7" s="4" t="s">
        <v>320</v>
      </c>
    </row>
    <row r="8" spans="1:4">
      <c r="A8" s="4" t="s">
        <v>321</v>
      </c>
      <c r="B8" s="7" t="n">
        <v>50</v>
      </c>
    </row>
    <row r="9" spans="1:4">
      <c r="A9" s="4" t="s">
        <v>322</v>
      </c>
    </row>
    <row r="10" spans="1:4">
      <c r="A10" s="3" t="s">
        <v>314</v>
      </c>
    </row>
    <row r="11" spans="1:4">
      <c r="A11" s="4" t="s">
        <v>323</v>
      </c>
      <c r="D11" s="4" t="s">
        <v>324</v>
      </c>
    </row>
    <row r="12" spans="1:4">
      <c r="A12" s="4" t="s">
        <v>325</v>
      </c>
    </row>
    <row r="13" spans="1:4">
      <c r="A13" s="3" t="s">
        <v>314</v>
      </c>
    </row>
    <row r="14" spans="1:4">
      <c r="A14" s="4" t="s">
        <v>326</v>
      </c>
      <c r="C14" s="11" t="n">
        <v>116.4</v>
      </c>
    </row>
    <row r="15" spans="1:4">
      <c r="A15" s="4" t="s">
        <v>327</v>
      </c>
      <c r="C15" s="8" t="n">
        <v>7.13</v>
      </c>
    </row>
    <row r="16" spans="1:4">
      <c r="A16" s="4" t="s">
        <v>328</v>
      </c>
      <c r="C16" s="4" t="s">
        <v>329</v>
      </c>
    </row>
    <row r="17" spans="1:4">
      <c r="A17" s="4" t="s">
        <v>330</v>
      </c>
      <c r="C17" s="4" t="s">
        <v>331</v>
      </c>
    </row>
    <row r="18" spans="1:4">
      <c r="A18" s="4" t="s">
        <v>332</v>
      </c>
      <c r="C18" s="4" t="s">
        <v>331</v>
      </c>
    </row>
    <row r="19" spans="1:4">
      <c r="A19" s="4" t="s">
        <v>333</v>
      </c>
    </row>
    <row r="20" spans="1:4">
      <c r="A20" s="3" t="s">
        <v>314</v>
      </c>
    </row>
    <row r="21" spans="1:4">
      <c r="A21" s="4" t="s">
        <v>321</v>
      </c>
      <c r="B21" s="11" t="n">
        <v>66.4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892</v>
      </c>
      <c r="C4" s="7" t="n">
        <v>774</v>
      </c>
      <c r="D4" s="7" t="n">
        <v>8166</v>
      </c>
      <c r="E4" s="7" t="n">
        <v>1686</v>
      </c>
    </row>
    <row r="5" spans="1:5">
      <c r="A5" s="3" t="s">
        <v>69</v>
      </c>
    </row>
    <row r="6" spans="1:5">
      <c r="A6" s="4" t="s">
        <v>70</v>
      </c>
      <c r="B6" s="5" t="n">
        <v>15537</v>
      </c>
      <c r="C6" s="5" t="n">
        <v>15738</v>
      </c>
      <c r="D6" s="5" t="n">
        <v>44854</v>
      </c>
      <c r="E6" s="5" t="n">
        <v>44097</v>
      </c>
    </row>
    <row r="7" spans="1:5">
      <c r="A7" s="4" t="s">
        <v>71</v>
      </c>
      <c r="B7" s="5" t="n">
        <v>3659</v>
      </c>
      <c r="C7" s="5" t="n">
        <v>3720</v>
      </c>
      <c r="D7" s="5" t="n">
        <v>12586</v>
      </c>
      <c r="E7" s="5" t="n">
        <v>34705</v>
      </c>
    </row>
    <row r="8" spans="1:5">
      <c r="A8" s="4" t="s">
        <v>72</v>
      </c>
      <c r="B8" s="5" t="n">
        <v>593</v>
      </c>
      <c r="C8" s="5" t="n">
        <v>291</v>
      </c>
      <c r="D8" s="5" t="n">
        <v>1407</v>
      </c>
      <c r="E8" s="5" t="n">
        <v>760</v>
      </c>
    </row>
    <row r="9" spans="1:5">
      <c r="A9" s="4" t="s">
        <v>73</v>
      </c>
      <c r="B9" s="5" t="n">
        <v>0</v>
      </c>
      <c r="C9" s="5" t="n">
        <v>0</v>
      </c>
      <c r="D9" s="5" t="n">
        <v>0</v>
      </c>
      <c r="E9" s="5" t="n">
        <v>156324</v>
      </c>
    </row>
    <row r="10" spans="1:5">
      <c r="A10" s="4" t="s">
        <v>74</v>
      </c>
      <c r="B10" s="5" t="n">
        <v>19789</v>
      </c>
      <c r="C10" s="5" t="n">
        <v>19749</v>
      </c>
      <c r="D10" s="5" t="n">
        <v>58847</v>
      </c>
      <c r="E10" s="5" t="n">
        <v>235886</v>
      </c>
    </row>
    <row r="11" spans="1:5">
      <c r="A11" s="4" t="s">
        <v>75</v>
      </c>
      <c r="B11" s="5" t="n">
        <v>-12897</v>
      </c>
      <c r="C11" s="5" t="n">
        <v>-18975</v>
      </c>
      <c r="D11" s="5" t="n">
        <v>-50681</v>
      </c>
      <c r="E11" s="5" t="n">
        <v>-234200</v>
      </c>
    </row>
    <row r="12" spans="1:5">
      <c r="A12" s="3" t="s">
        <v>76</v>
      </c>
    </row>
    <row r="13" spans="1:5">
      <c r="A13" s="4" t="s">
        <v>77</v>
      </c>
      <c r="B13" s="5" t="n">
        <v>337</v>
      </c>
      <c r="C13" s="5" t="n">
        <v>425</v>
      </c>
      <c r="D13" s="5" t="n">
        <v>1095</v>
      </c>
      <c r="E13" s="5" t="n">
        <v>1104</v>
      </c>
    </row>
    <row r="14" spans="1:5">
      <c r="A14" s="4" t="s">
        <v>78</v>
      </c>
      <c r="B14" s="5" t="n">
        <v>-76</v>
      </c>
      <c r="C14" s="5" t="n">
        <v>0</v>
      </c>
      <c r="D14" s="5" t="n">
        <v>-186</v>
      </c>
      <c r="E14" s="5" t="n">
        <v>0</v>
      </c>
    </row>
    <row r="15" spans="1:5">
      <c r="A15" s="4" t="s">
        <v>79</v>
      </c>
      <c r="B15" s="5" t="n">
        <v>1233</v>
      </c>
      <c r="C15" s="5" t="n">
        <v>-795</v>
      </c>
      <c r="D15" s="5" t="n">
        <v>2458</v>
      </c>
      <c r="E15" s="5" t="n">
        <v>2180</v>
      </c>
    </row>
    <row r="16" spans="1:5">
      <c r="A16" s="4" t="s">
        <v>80</v>
      </c>
      <c r="B16" s="5" t="n">
        <v>0</v>
      </c>
      <c r="C16" s="5" t="n">
        <v>0</v>
      </c>
      <c r="D16" s="5" t="n">
        <v>0</v>
      </c>
      <c r="E16" s="5" t="n">
        <v>1000</v>
      </c>
    </row>
    <row r="17" spans="1:5">
      <c r="A17" s="4" t="s">
        <v>81</v>
      </c>
      <c r="B17" s="5" t="n">
        <v>0</v>
      </c>
      <c r="C17" s="5" t="n">
        <v>10</v>
      </c>
      <c r="D17" s="5" t="n">
        <v>-22</v>
      </c>
      <c r="E17" s="5" t="n">
        <v>339</v>
      </c>
    </row>
    <row r="18" spans="1:5">
      <c r="A18" s="4" t="s">
        <v>82</v>
      </c>
      <c r="B18" s="5" t="n">
        <v>-197</v>
      </c>
      <c r="C18" s="5" t="n">
        <v>-260</v>
      </c>
      <c r="D18" s="5" t="n">
        <v>-1146</v>
      </c>
      <c r="E18" s="5" t="n">
        <v>-756</v>
      </c>
    </row>
    <row r="19" spans="1:5">
      <c r="A19" s="4" t="s">
        <v>83</v>
      </c>
      <c r="B19" s="5" t="n">
        <v>1297</v>
      </c>
      <c r="C19" s="5" t="n">
        <v>-620</v>
      </c>
      <c r="D19" s="5" t="n">
        <v>2199</v>
      </c>
      <c r="E19" s="5" t="n">
        <v>3867</v>
      </c>
    </row>
    <row r="20" spans="1:5">
      <c r="A20" s="4" t="s">
        <v>84</v>
      </c>
      <c r="B20" s="5" t="n">
        <v>-11600</v>
      </c>
      <c r="C20" s="5" t="n">
        <v>-19595</v>
      </c>
      <c r="D20" s="5" t="n">
        <v>-48482</v>
      </c>
      <c r="E20" s="5" t="n">
        <v>-230333</v>
      </c>
    </row>
    <row r="21" spans="1:5">
      <c r="A21" s="4" t="s">
        <v>85</v>
      </c>
      <c r="B21" s="5" t="n">
        <v>0</v>
      </c>
      <c r="C21" s="5" t="n">
        <v>0</v>
      </c>
      <c r="D21" s="5" t="n">
        <v>0</v>
      </c>
      <c r="E21" s="5" t="n">
        <v>64864</v>
      </c>
    </row>
    <row r="22" spans="1:5">
      <c r="A22" s="4" t="s">
        <v>86</v>
      </c>
      <c r="B22" s="7" t="n">
        <v>-11600</v>
      </c>
      <c r="C22" s="7" t="n">
        <v>-19595</v>
      </c>
      <c r="D22" s="7" t="n">
        <v>-48482</v>
      </c>
      <c r="E22" s="7" t="n">
        <v>-165469</v>
      </c>
    </row>
    <row r="23" spans="1:5">
      <c r="A23" s="3" t="s">
        <v>87</v>
      </c>
    </row>
    <row r="24" spans="1:5">
      <c r="A24" s="4" t="s">
        <v>88</v>
      </c>
      <c r="B24" s="8" t="n">
        <v>-0.21</v>
      </c>
      <c r="C24" s="8" t="n">
        <v>-0.37</v>
      </c>
      <c r="D24" s="8" t="n">
        <v>-0.89</v>
      </c>
      <c r="E24" s="8" t="n">
        <v>-3.15</v>
      </c>
    </row>
    <row r="25" spans="1:5">
      <c r="A25" s="3" t="s">
        <v>89</v>
      </c>
    </row>
    <row r="26" spans="1:5">
      <c r="A26" s="4" t="s">
        <v>90</v>
      </c>
      <c r="B26" s="5" t="n">
        <v>54877103</v>
      </c>
      <c r="C26" s="5" t="n">
        <v>53652007</v>
      </c>
      <c r="D26" s="5" t="n">
        <v>54612081</v>
      </c>
      <c r="E26" s="5" t="n">
        <v>52588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37"/>
  </cols>
  <sheetData>
    <row r="1" spans="1:6">
      <c r="A1" s="1" t="s">
        <v>91</v>
      </c>
      <c r="B1" s="2" t="s">
        <v>92</v>
      </c>
      <c r="C1" s="2" t="s">
        <v>93</v>
      </c>
      <c r="D1" s="2" t="s">
        <v>54</v>
      </c>
      <c r="E1" s="2" t="s">
        <v>55</v>
      </c>
      <c r="F1" s="2" t="s">
        <v>56</v>
      </c>
    </row>
    <row r="2" spans="1:6">
      <c r="A2" s="4" t="s">
        <v>94</v>
      </c>
      <c r="C2" s="5" t="n">
        <v>54841494</v>
      </c>
    </row>
    <row r="3" spans="1:6">
      <c r="A3" s="4" t="s">
        <v>95</v>
      </c>
      <c r="B3" s="7" t="n">
        <v>203005</v>
      </c>
      <c r="C3" s="7" t="n">
        <v>867393</v>
      </c>
      <c r="D3" s="7" t="n">
        <v>36543</v>
      </c>
      <c r="E3" s="7" t="n">
        <v>-651149</v>
      </c>
      <c r="F3" s="7" t="n">
        <v>-49782</v>
      </c>
    </row>
    <row r="4" spans="1:6">
      <c r="A4" s="4" t="s">
        <v>96</v>
      </c>
      <c r="B4" s="5" t="n">
        <v>13170</v>
      </c>
      <c r="C4" s="7" t="n">
        <v>7972</v>
      </c>
      <c r="D4" s="5" t="n">
        <v>5198</v>
      </c>
    </row>
    <row r="5" spans="1:6">
      <c r="A5" s="4" t="s">
        <v>97</v>
      </c>
      <c r="B5" s="5" t="n">
        <v>-962</v>
      </c>
      <c r="D5" s="5" t="n">
        <v>-962</v>
      </c>
    </row>
    <row r="6" spans="1:6">
      <c r="A6" s="4" t="s">
        <v>98</v>
      </c>
      <c r="C6" s="5" t="n">
        <v>31489</v>
      </c>
    </row>
    <row r="7" spans="1:6">
      <c r="A7" s="4" t="s">
        <v>99</v>
      </c>
      <c r="B7" s="5" t="n">
        <v>179</v>
      </c>
      <c r="C7" s="7" t="n">
        <v>203</v>
      </c>
      <c r="D7" s="5" t="n">
        <v>-24</v>
      </c>
    </row>
    <row r="8" spans="1:6">
      <c r="A8" s="4" t="s">
        <v>100</v>
      </c>
      <c r="C8" s="5" t="n">
        <v>179000</v>
      </c>
    </row>
    <row r="9" spans="1:6">
      <c r="A9" s="4" t="s">
        <v>101</v>
      </c>
      <c r="B9" s="5" t="n">
        <v>481</v>
      </c>
      <c r="C9" s="7" t="n">
        <v>481</v>
      </c>
    </row>
    <row r="10" spans="1:6">
      <c r="A10" s="4" t="s">
        <v>102</v>
      </c>
      <c r="B10" s="5" t="n">
        <v>-48482</v>
      </c>
      <c r="E10" s="5" t="n">
        <v>-48482</v>
      </c>
    </row>
    <row r="11" spans="1:6">
      <c r="A11" s="4" t="s">
        <v>103</v>
      </c>
      <c r="C11" s="5" t="n">
        <v>55051983</v>
      </c>
    </row>
    <row r="12" spans="1:6">
      <c r="A12" s="4" t="s">
        <v>104</v>
      </c>
      <c r="B12" s="7" t="n">
        <v>167391</v>
      </c>
      <c r="C12" s="7" t="n">
        <v>876049</v>
      </c>
      <c r="D12" s="7" t="n">
        <v>40755</v>
      </c>
      <c r="E12" s="7" t="n">
        <v>-699631</v>
      </c>
      <c r="F12" s="7" t="n">
        <v>-49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5</v>
      </c>
      <c r="B1" s="2" t="s">
        <v>65</v>
      </c>
      <c r="D1" s="2" t="s">
        <v>1</v>
      </c>
    </row>
    <row r="2" spans="1:5">
      <c r="B2" s="2" t="s">
        <v>2</v>
      </c>
      <c r="C2" s="2" t="s">
        <v>66</v>
      </c>
      <c r="D2" s="2" t="s">
        <v>2</v>
      </c>
      <c r="E2" s="2" t="s">
        <v>66</v>
      </c>
    </row>
    <row r="3" spans="1:5">
      <c r="A3" s="3" t="s">
        <v>106</v>
      </c>
    </row>
    <row r="4" spans="1:5">
      <c r="A4" s="4" t="s">
        <v>107</v>
      </c>
      <c r="B4" s="7" t="n">
        <v>-11600</v>
      </c>
      <c r="C4" s="7" t="n">
        <v>-19595</v>
      </c>
      <c r="D4" s="7" t="n">
        <v>-48482</v>
      </c>
      <c r="E4" s="7" t="n">
        <v>-165469</v>
      </c>
    </row>
    <row r="5" spans="1:5">
      <c r="A5" s="4" t="s">
        <v>108</v>
      </c>
      <c r="B5" s="5" t="n">
        <v>0</v>
      </c>
      <c r="C5" s="5" t="n">
        <v>0</v>
      </c>
      <c r="D5" s="5" t="n">
        <v>0</v>
      </c>
      <c r="E5" s="5" t="n">
        <v>-64864</v>
      </c>
    </row>
    <row r="6" spans="1:5">
      <c r="A6" s="3" t="s">
        <v>109</v>
      </c>
    </row>
    <row r="7" spans="1:5">
      <c r="A7" s="4" t="s">
        <v>72</v>
      </c>
      <c r="B7" s="5" t="n">
        <v>593</v>
      </c>
      <c r="C7" s="5" t="n">
        <v>291</v>
      </c>
      <c r="D7" s="5" t="n">
        <v>1407</v>
      </c>
      <c r="E7" s="5" t="n">
        <v>760</v>
      </c>
    </row>
    <row r="8" spans="1:5">
      <c r="A8" s="4" t="s">
        <v>110</v>
      </c>
      <c r="B8" s="5" t="n">
        <v>-1328</v>
      </c>
      <c r="C8" s="5" t="n">
        <v>826</v>
      </c>
      <c r="D8" s="5" t="n">
        <v>-2578</v>
      </c>
      <c r="E8" s="5" t="n">
        <v>-2130</v>
      </c>
    </row>
    <row r="9" spans="1:5">
      <c r="A9" s="4" t="s">
        <v>111</v>
      </c>
      <c r="B9" s="5" t="n">
        <v>0</v>
      </c>
      <c r="C9" s="5" t="n">
        <v>-10</v>
      </c>
      <c r="D9" s="5" t="n">
        <v>22</v>
      </c>
      <c r="E9" s="5" t="n">
        <v>-339</v>
      </c>
    </row>
    <row r="10" spans="1:5">
      <c r="A10" s="4" t="s">
        <v>112</v>
      </c>
      <c r="B10" s="5" t="n">
        <v>197</v>
      </c>
      <c r="C10" s="5" t="n">
        <v>260</v>
      </c>
      <c r="D10" s="5" t="n">
        <v>1146</v>
      </c>
      <c r="E10" s="5" t="n">
        <v>756</v>
      </c>
    </row>
    <row r="11" spans="1:5">
      <c r="A11" s="4" t="s">
        <v>73</v>
      </c>
      <c r="B11" s="5" t="n">
        <v>0</v>
      </c>
      <c r="C11" s="5" t="n">
        <v>0</v>
      </c>
      <c r="D11" s="5" t="n">
        <v>0</v>
      </c>
      <c r="E11" s="5" t="n">
        <v>156324</v>
      </c>
    </row>
    <row r="12" spans="1:5">
      <c r="A12" s="3" t="s">
        <v>113</v>
      </c>
    </row>
    <row r="13" spans="1:5">
      <c r="A13" s="4" t="s">
        <v>29</v>
      </c>
      <c r="B13" s="5" t="n">
        <v>196</v>
      </c>
      <c r="C13" s="5" t="n">
        <v>61</v>
      </c>
      <c r="D13" s="5" t="n">
        <v>-573</v>
      </c>
      <c r="E13" s="5" t="n">
        <v>613</v>
      </c>
    </row>
    <row r="14" spans="1:5">
      <c r="A14" s="4" t="s">
        <v>31</v>
      </c>
      <c r="B14" s="5" t="n">
        <v>0</v>
      </c>
      <c r="C14" s="5" t="n">
        <v>0</v>
      </c>
      <c r="D14" s="5" t="n">
        <v>133</v>
      </c>
      <c r="E14" s="5" t="n">
        <v>98</v>
      </c>
    </row>
    <row r="15" spans="1:5">
      <c r="A15" s="4" t="s">
        <v>32</v>
      </c>
      <c r="B15" s="5" t="n">
        <v>83</v>
      </c>
      <c r="C15" s="5" t="n">
        <v>584</v>
      </c>
      <c r="D15" s="5" t="n">
        <v>-189</v>
      </c>
      <c r="E15" s="5" t="n">
        <v>-263</v>
      </c>
    </row>
    <row r="16" spans="1:5">
      <c r="A16" s="4" t="s">
        <v>114</v>
      </c>
      <c r="B16" s="5" t="n">
        <v>-1805</v>
      </c>
      <c r="C16" s="5" t="n">
        <v>-887</v>
      </c>
      <c r="D16" s="5" t="n">
        <v>-3513</v>
      </c>
      <c r="E16" s="5" t="n">
        <v>-1961</v>
      </c>
    </row>
    <row r="17" spans="1:5">
      <c r="A17" s="4" t="s">
        <v>115</v>
      </c>
      <c r="B17" s="5" t="n">
        <v>-6739</v>
      </c>
      <c r="C17" s="5" t="n">
        <v>-696</v>
      </c>
      <c r="D17" s="5" t="n">
        <v>0</v>
      </c>
      <c r="E17" s="5" t="n">
        <v>-1066</v>
      </c>
    </row>
    <row r="18" spans="1:5">
      <c r="A18" s="4" t="s">
        <v>116</v>
      </c>
      <c r="B18" s="5" t="n">
        <v>744</v>
      </c>
      <c r="C18" s="5" t="n">
        <v>0</v>
      </c>
      <c r="D18" s="5" t="n">
        <v>744</v>
      </c>
      <c r="E18" s="5" t="n">
        <v>0</v>
      </c>
    </row>
    <row r="19" spans="1:5">
      <c r="A19" s="4" t="s">
        <v>117</v>
      </c>
      <c r="B19" s="5" t="n">
        <v>-15680</v>
      </c>
      <c r="C19" s="5" t="n">
        <v>-14712</v>
      </c>
      <c r="D19" s="5" t="n">
        <v>-38298</v>
      </c>
      <c r="E19" s="5" t="n">
        <v>-43063</v>
      </c>
    </row>
    <row r="20" spans="1:5">
      <c r="A20" s="3" t="s">
        <v>118</v>
      </c>
    </row>
    <row r="21" spans="1:5">
      <c r="A21" s="4" t="s">
        <v>119</v>
      </c>
      <c r="B21" s="5" t="n">
        <v>5843</v>
      </c>
      <c r="C21" s="5" t="n">
        <v>-712</v>
      </c>
      <c r="D21" s="5" t="n">
        <v>34192</v>
      </c>
      <c r="E21" s="5" t="n">
        <v>-98457</v>
      </c>
    </row>
    <row r="22" spans="1:5">
      <c r="A22" s="4" t="s">
        <v>120</v>
      </c>
      <c r="B22" s="5" t="n">
        <v>-538</v>
      </c>
      <c r="C22" s="5" t="n">
        <v>-168</v>
      </c>
      <c r="D22" s="5" t="n">
        <v>-7076</v>
      </c>
      <c r="E22" s="5" t="n">
        <v>-1397</v>
      </c>
    </row>
    <row r="23" spans="1:5">
      <c r="A23" s="4" t="s">
        <v>121</v>
      </c>
      <c r="B23" s="5" t="n">
        <v>5305</v>
      </c>
      <c r="C23" s="5" t="n">
        <v>-880</v>
      </c>
      <c r="D23" s="5" t="n">
        <v>27116</v>
      </c>
      <c r="E23" s="5" t="n">
        <v>-99854</v>
      </c>
    </row>
    <row r="24" spans="1:5">
      <c r="A24" s="3" t="s">
        <v>122</v>
      </c>
    </row>
    <row r="25" spans="1:5">
      <c r="A25" s="4" t="s">
        <v>99</v>
      </c>
      <c r="B25" s="5" t="n">
        <v>61</v>
      </c>
      <c r="C25" s="5" t="n">
        <v>76</v>
      </c>
      <c r="D25" s="5" t="n">
        <v>66</v>
      </c>
      <c r="E25" s="5" t="n">
        <v>192</v>
      </c>
    </row>
    <row r="26" spans="1:5">
      <c r="A26" s="4" t="s">
        <v>101</v>
      </c>
      <c r="B26" s="5" t="n">
        <v>0</v>
      </c>
      <c r="C26" s="5" t="n">
        <v>0</v>
      </c>
      <c r="D26" s="5" t="n">
        <v>353</v>
      </c>
      <c r="E26" s="5" t="n">
        <v>445</v>
      </c>
    </row>
    <row r="27" spans="1:5">
      <c r="A27" s="4" t="s">
        <v>123</v>
      </c>
      <c r="B27" s="5" t="n">
        <v>61</v>
      </c>
      <c r="C27" s="5" t="n">
        <v>76</v>
      </c>
      <c r="D27" s="5" t="n">
        <v>419</v>
      </c>
      <c r="E27" s="5" t="n">
        <v>637</v>
      </c>
    </row>
    <row r="28" spans="1:5">
      <c r="A28" s="4" t="s">
        <v>124</v>
      </c>
      <c r="B28" s="5" t="n">
        <v>1327</v>
      </c>
      <c r="C28" s="5" t="n">
        <v>-824</v>
      </c>
      <c r="D28" s="5" t="n">
        <v>2575</v>
      </c>
      <c r="E28" s="5" t="n">
        <v>2131</v>
      </c>
    </row>
    <row r="29" spans="1:5">
      <c r="A29" s="4" t="s">
        <v>125</v>
      </c>
      <c r="B29" s="5" t="n">
        <v>-8987</v>
      </c>
      <c r="C29" s="5" t="n">
        <v>-16340</v>
      </c>
      <c r="D29" s="5" t="n">
        <v>-8188</v>
      </c>
      <c r="E29" s="5" t="n">
        <v>-140149</v>
      </c>
    </row>
    <row r="30" spans="1:5">
      <c r="A30" s="4" t="s">
        <v>126</v>
      </c>
      <c r="B30" s="5" t="n">
        <v>24212</v>
      </c>
      <c r="C30" s="5" t="n">
        <v>42970</v>
      </c>
      <c r="D30" s="5" t="n">
        <v>23413</v>
      </c>
      <c r="E30" s="5" t="n">
        <v>166779</v>
      </c>
    </row>
    <row r="31" spans="1:5">
      <c r="A31" s="4" t="s">
        <v>127</v>
      </c>
      <c r="B31" s="5" t="n">
        <v>15225</v>
      </c>
      <c r="C31" s="5" t="n">
        <v>26630</v>
      </c>
      <c r="D31" s="5" t="n">
        <v>15225</v>
      </c>
      <c r="E31" s="5" t="n">
        <v>26630</v>
      </c>
    </row>
    <row r="32" spans="1:5">
      <c r="A32" s="3" t="s">
        <v>128</v>
      </c>
    </row>
    <row r="33" spans="1:5">
      <c r="A33" s="4" t="s">
        <v>129</v>
      </c>
      <c r="B33" s="5" t="n">
        <v>108</v>
      </c>
      <c r="C33" s="5" t="n">
        <v>0</v>
      </c>
      <c r="D33" s="5" t="n">
        <v>108</v>
      </c>
      <c r="E33" s="5" t="n">
        <v>0</v>
      </c>
    </row>
    <row r="34" spans="1:5">
      <c r="A34" s="4" t="s">
        <v>130</v>
      </c>
      <c r="B34" s="5" t="n">
        <v>0</v>
      </c>
      <c r="C34" s="5" t="n">
        <v>-266</v>
      </c>
      <c r="D34" s="5" t="n">
        <v>6</v>
      </c>
      <c r="E34" s="5" t="n">
        <v>-266</v>
      </c>
    </row>
    <row r="35" spans="1:5">
      <c r="A35" s="4" t="s">
        <v>131</v>
      </c>
    </row>
    <row r="36" spans="1:5">
      <c r="A36" s="3" t="s">
        <v>109</v>
      </c>
    </row>
    <row r="37" spans="1:5">
      <c r="A37" s="4" t="s">
        <v>96</v>
      </c>
      <c r="B37" s="5" t="n">
        <v>2468</v>
      </c>
      <c r="C37" s="5" t="n">
        <v>2759</v>
      </c>
      <c r="D37" s="5" t="n">
        <v>8145</v>
      </c>
      <c r="E37" s="5" t="n">
        <v>8225</v>
      </c>
    </row>
    <row r="38" spans="1:5">
      <c r="A38" s="4" t="s">
        <v>132</v>
      </c>
    </row>
    <row r="39" spans="1:5">
      <c r="A39" s="3" t="s">
        <v>109</v>
      </c>
    </row>
    <row r="40" spans="1:5">
      <c r="A40" s="4" t="s">
        <v>96</v>
      </c>
      <c r="B40" s="7" t="n">
        <v>1511</v>
      </c>
      <c r="C40" s="7" t="n">
        <v>1695</v>
      </c>
      <c r="D40" s="7" t="n">
        <v>5440</v>
      </c>
      <c r="E40" s="7" t="n">
        <v>262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3:59Z</dcterms:created>
  <dcterms:modified xmlns:dcterms="http://purl.org/dc/terms/" xmlns:xsi="http://www.w3.org/2001/XMLSchema-instance" xsi:type="dcterms:W3CDTF">2017-11-02T17:23:59Z</dcterms:modified>
</cp:coreProperties>
</file>